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Recognition" sheetId="12" state="visible" r:id="rId12"/>
    <sheet xmlns:r="http://schemas.openxmlformats.org/officeDocument/2006/relationships" name="Supplemental Financial Statemen"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Earnout Liabili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Business Acquisitions (Tables)" sheetId="29" state="visible" r:id="rId29"/>
    <sheet xmlns:r="http://schemas.openxmlformats.org/officeDocument/2006/relationships" name="Revenue Recognition (Tables)" sheetId="30" state="visible" r:id="rId30"/>
    <sheet xmlns:r="http://schemas.openxmlformats.org/officeDocument/2006/relationships" name="Supplemental Financial Statem_2"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Nature of Operations and Basi_2" sheetId="37" state="visible" r:id="rId37"/>
    <sheet xmlns:r="http://schemas.openxmlformats.org/officeDocument/2006/relationships" name="Business Acquisitions - 2024 Ac" sheetId="38" state="visible" r:id="rId38"/>
    <sheet xmlns:r="http://schemas.openxmlformats.org/officeDocument/2006/relationships" name="Business Acquisitions - Schedul" sheetId="39" state="visible" r:id="rId39"/>
    <sheet xmlns:r="http://schemas.openxmlformats.org/officeDocument/2006/relationships" name="Business Acquisitions - 2023 Ac" sheetId="40" state="visible" r:id="rId40"/>
    <sheet xmlns:r="http://schemas.openxmlformats.org/officeDocument/2006/relationships" name="Business Acquisitions - Sched_2" sheetId="41" state="visible" r:id="rId41"/>
    <sheet xmlns:r="http://schemas.openxmlformats.org/officeDocument/2006/relationships" name="Business Acquisitions - Sched_3" sheetId="42" state="visible" r:id="rId42"/>
    <sheet xmlns:r="http://schemas.openxmlformats.org/officeDocument/2006/relationships" name="Business Acquisitions - Actual "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Supplemental Financial Statem_7"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Schedule of Expenses R" sheetId="54" state="visible" r:id="rId54"/>
    <sheet xmlns:r="http://schemas.openxmlformats.org/officeDocument/2006/relationships" name="Leases - Schedule of Value of N" sheetId="55" state="visible" r:id="rId55"/>
    <sheet xmlns:r="http://schemas.openxmlformats.org/officeDocument/2006/relationships" name="Leases - Schedule of Value of L" sheetId="56" state="visible" r:id="rId56"/>
    <sheet xmlns:r="http://schemas.openxmlformats.org/officeDocument/2006/relationships" name="Leases - Schedule of Weighted A" sheetId="57" state="visible" r:id="rId57"/>
    <sheet xmlns:r="http://schemas.openxmlformats.org/officeDocument/2006/relationships" name="Leases - Schedule of Cash Outfl" sheetId="58" state="visible" r:id="rId58"/>
    <sheet xmlns:r="http://schemas.openxmlformats.org/officeDocument/2006/relationships" name="Earnout Liabilities (Details)" sheetId="59" state="visible" r:id="rId59"/>
    <sheet xmlns:r="http://schemas.openxmlformats.org/officeDocument/2006/relationships" name="Debt - Schedule of Outstanding " sheetId="60" state="visible" r:id="rId60"/>
    <sheet xmlns:r="http://schemas.openxmlformats.org/officeDocument/2006/relationships" name="Debt - Narrative (Details)" sheetId="61" state="visible" r:id="rId61"/>
    <sheet xmlns:r="http://schemas.openxmlformats.org/officeDocument/2006/relationships" name="Stock-Based Compensation (Detai" sheetId="62" state="visible" r:id="rId62"/>
    <sheet xmlns:r="http://schemas.openxmlformats.org/officeDocument/2006/relationships" name="Stockholders' Equity - Rights O" sheetId="63" state="visible" r:id="rId63"/>
    <sheet xmlns:r="http://schemas.openxmlformats.org/officeDocument/2006/relationships" name="Stockholders' Equity - Stock Re" sheetId="64" state="visible" r:id="rId64"/>
    <sheet xmlns:r="http://schemas.openxmlformats.org/officeDocument/2006/relationships" name="Earnings Per Share (Details)"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Segment Reporting (Details)"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11-9888</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808801</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were no significant changes to the Company’s accounting policies from those disclosed in DSG’s Annual Report on Form 10-K for the year ended December 31, 2023. See Note 2 of the 2023 consolidated financial statements included in DSG’s Annual Report on Form 10-K for the year ended December 31, 2023 for further details of the Company’s significant accounting policies. 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Note 3 – Business Acquisitions DSG and its operating companies acquired businesses during the first three months of 2024 and the year ended December 31, 2023. The acquisitions were accounted for under ASC 805, the acquisition method of accounting. For each acquisition, the allocation of consideration exchanged to the assets acquired and liabilities assumed was based on estimated acquisition-date fair values. The final valuations will be completed within the one-year measurement period following the respective acquisition date, and any adjustments will be recorded in the period in which the adjustments are determined. 2024 Acquisition On January 19, 2024, DSG acquired 100% of the certain assets of Safety Supply Illinois LLC, conducting business as Emergent Safety Supply (“ESS” and the “ESS Transaction”), with a purchase price of $9.9 million. ESS is a national distributor of safety products based near Chicago in Batavia, Illinois that generates annual sales of approximately $13 million. ESS was acquired to expand Lawson’s safety product category. Accordingly, the results of operations of ESS are included within the Lawson reportable segment. The acquisition was funded using DSG’s cash on hand. 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Accounts receivable (1) $ 1,363 Inventory 1,399 Other current assets 10 Property, plant and equipment 228 Right of use assets 550 Other intangible assets: Customer relationships 2,700 Trade names 1,400 Other assets 11 Accounts payable (205) Lease liabilities (550) Accrued expenses and other liabilities (25) Goodwill 2,973 Total purchase consideration exchanged, net of cash acquired $ 9,854 Cash consideration $ 8,904 Deferred consideration 950 Total purchase consideration exchanged, net of cash acquired $ 9,854 (1) Accounts receivable had an estimated fair value of $1.4 million and a gross contractual value of $1.4 million. The difference represents the Company’s best estimate of the contractual cash flows that will not be collected. Certain estimated values for the ESS Transaction, including the valuation of intangibles and property, plant and equipment, are not yet finalized, and the preliminary purchase price allocation is subject to change as the Company completes its analysis of the fair value at the date of acquisition. The customer relationships and trade names intangible assets have estimated useful lives of 16 years and 8 years, respectively. As a result of the ESS Transaction, the Company recorded tax deductible goodwill of $3.0 million in 2024 that may result in a tax benefit in future periods and is primarily attributable to the benefits we expect to derive from expected synergies, including expanded product and service offerings and cross-selling opportunities. 2023 Acquisition On June 8, 2023, DSG acquired all of the issued and outstanding capital stock of HIS Company, Inc., a Texas corporation (“Hisco” and the “Hisco Transaction”), a distributor of specialty products serving industrial technology applications, pursuant to a Stock Purchase Agreement dated March 30, 2023 (the “Purchase Agreement”). In connection with this transaction, DSG combined the operations of TestEquity and Hisco, further expanding the product and service offerings at TestEquity, as well as all of our operating businesses under DSG. The total purchase consideration exchanged for the Hisco Transaction was $267.3 million, net of cash acquired of $12.2 million, with a potential additional earn-out payment subject to Hisco achieving certain performance targets. Refer to Note 8 – Earnout Liabilities for additional information on the earn-out. DSG will also pay $37.5 million in cash or DSG common stock in retention bonuses to certain Hisco employees that remain employed with Hisco or its affiliates for at least twelve months after the closing of the Hisco Transaction. For the three months ended March 31, 2024, $9.6 million was recorded as compensation expense over the service period for the retention bonuses as a component of Selling, general and administrative expenses in the Unaudited Condensed Consolidated Statements of Operations and Comprehensive Income (Loss). DSG funded the Hisco Transaction with borrowings under its 2023 Amended Credit Agreement (as defined below) and proceeds raised from the Rights Offering (as defined below). Refer to Note 9 – Debt for information about the 2023 Amended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the third quarter of 2023, the Company issued 144,608 shares of DSG common stock to the eligible Hisco employees and received approximately $3.3 million. During the third quarter of 2023, approximately $0.4 million was recorded as compensation expense for the discount between the prevailing market price of the DSG common stock on the date of purchase and the purchase price of $22.50 per share as a component of Selling, general and administrative expenses in the Unaudited Condensed Consolidated Statements of Operations and Comprehensive Income (Loss). The following table summarizes the preliminary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232 49,950 Total purchase consideration exchanged, net of cash acquired $ 270,425 $ (3,159) $ 267,266 Cash consideration $ 252,007 $ — $ 252,007 Deferred consideration (2) 12,418 2,741 15,159 Contingent consideration 6,000 (5,900) 100 Total purchase consideration exchanged, net of cash acquired $ 270,425 $ (3,159) $ 267,266 (1) Accounts receivable had an estimated fair value of $64.5 million and a gross contractual value of $66.8 million. The difference represents the Company’s best estimate of the contractual cash flows that will not be collected. (2) The Company paid $4.2 million of the Hisco deferred consideration during the three months ended March 31, 2024 . Certain estimated values for the Hisco Transaction, including the valuation of intangibles and income taxes (including deferred taxes and associated valuation allowances), are not yet finalized, and the preliminary purchase price allocation is subject to change as the Company completes its analysis of the fair value at the date of acquisition. Following the initial fair value measurement, the Company updated the purchase price allocation for Hisco primarily related to the ongoing review of the opening balance sheet and contractual working capital adjustments and revised certain assumptions used in estimating the fair value of the contingent consideration. During 2023, the adjustments to these balances resulted in a $0.2 million increase to goodwill and a $3.2 million decrease to the total purchase consideration, net of cash acquired. The customer relationships and trade names intangible assets have estimated useful lives of 12 years and 8 years, respectively. As a result of the Hisco Transaction, the Company recorded tax deductible goodwill of $41.4 million in 2023 that may result in a tax benefit in future periods and is primarily attributable to the benefits we expect to derive from expected synergies, including expanded product and service offerings and cross-selling opportunities. Unaudited Pro Forma Information The following table presents estimated unaudited pro forma consolidated financial information for DSG as if the acquisitions disclosed above occurred on January 1, 2023 for the acquisition completed during 2024 and January 1, 2022 for the acquisitions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March 31, (in thousands) 2024 2023 Revenue $ 416,527 $ 456,045 Net income $ (5,131) $ 13,868 Actual Results of Business Acquisitions The following table presents actual results attributable to our acquisitions that were included in the unaudited condensed consolidated financial statements for the first three months of 2024 and 2023. The results for these acquisitions are only included subsequent to their respective acquisition dates provided above. Three Months Ended March 31, (in thousands) 2024 2023 Revenue $ 2,288 $ — Net Income $ 67 $ — The Company incurred transaction and integration costs related to completed and contemplated acquisitions of $2.0 million for the three months ended March 31, 2024 and $4.1 million for the three months ended March 31, 2023, which are included in Selling, general and administrative expenses in the Unaudited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Three Months Ended March 31, (in thousands) 2024 2023 United States $ 328,643 $ 298,727 Canada 29,388 21,845 Europe 19,094 16,916 Pacific Rim 4,223 1,937 Latin America 32,109 7,429 Other 3,024 1,416 Intersegment revenue elimination (395) — Total revenue $ 416,086 $ 348,270 See Note 16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Unaudited Condensed Consolidated Balance Sheets, and rental revenue is included in Revenue in the Unaudited Condensed Consolidated Statements of Operations and Comprehensive Income (Loss) . The unearned rental revenue related to customer prepayments on equipment leases was nominal at March 31, 2024 and December 31, 2023 . Rental revenue from operating leases: Three Months Ended March 31, (in thousands) 2024 2023 Revenue from operating leases $ 4,287 $ 6,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upplemental Financial Statement Information</t>
        </is>
      </c>
      <c r="B4" s="4" t="inlineStr">
        <is>
          <t xml:space="preserve">Note 5 – Supplemental Financial Statement Information Restricted Cash The Company has agreed to maintain restricted cash of $12.5 million under agreements with outside parties. An escrow account of $12.5 million was established in conjunction with the Hisco Transaction, to be released upon Hisco meeting certain working capital and other post-closing requirements as of the one-year post-acquisition date with a balance of $3.1 million at March 31, 2024 . The Company is restricted from withdrawing this balance without the prior consent of the sellers. The remaining restricted cash balance of $9.4 million represents collateral for certain borrowings under the 2023 Amended Credit Agreement, and the Company is restricted from withdrawing this balance without the prior consent of the respective lenders. Property, Plant and Equipment, net Components of property, plant and equipment, net were as follows: (in thousands) March 31, 2024 December 31, 2023 Land $ 16,772 $ 16,916 Buildings and improvements 51,107 50,376 Machinery and equipment 49,413 48,844 Capitalized software 11,664 9,148 Furniture and fixtures 12,090 11,022 Vehicles 1,738 1,738 Construction in progress (1) 3,087 6,025 Total 145,871 144,069 Accumulated depreciation and amortization (34,500) (30,258) Property, plant and equipment, net $ 111,371 $ 113,811 (1) Construction in progress primarily relates to upgrades to certain of the Company’s information technology systems that we expect to place in service in the next 12 months. Depreciation expense for property, plant and equipment was $3.7 million for the first quarter of 2024 and $3.5 million for the first quarter of 2023. Amortization expense for capitalized software was $0.8 million for the first quarter of 2024 and $0.7 million for the first quarter of 2023. Rental Equipment, net Rental equipment, net consisted of the following: (in thousands) March 31, 2024 December 31, 2023 Rental equipment $ 51,735 $ 52,387 Accumulated depreciation (28,026) (27,812) Rental equipment, net $ 23,709 $ 24,575 Depreciation expense included in cost of sales for rental equipment was $1.8 million and $2.3 million for the first quarter of 2024 and 2023, respectively. Refer to Note 4 – Revenue Recognition for a discussion on the Company’s activities as lessor. Accrued Expenses and Other Current Liabilities Accrued expenses and other current liabilities consisted of the following: (in thousands) March 31, 2024 December 31, 2023 Accrued severance and acquisition related retention bonus $ 28,450 $ 21,128 Accrued compensation 17,897 25,371 Accrued and withheld taxes, other than income taxes 8,079 8,661 Accrued stock-based compensation 5,712 5,573 Accrued interest 5,036 3,301 Accrued customer rebates 4,213 5,473 Deferred acquisition payments and accrued earnout liabilities 4,163 7,513 Accrued health benefits 2,561 1,728 Deferred revenue 1,101 810 Accrued income taxes 927 1,994 Other 15,744 15,689 Total accrued expenses and other current liabilities $ 93,883 $ 97,241 Other Liabilities Other liabilities consisted of the following: (in thousands) March 31, 2024 December 31, 2023 Security bonus plan $ 8,189 $ 8,666 Deferred compensation 11,259 11,041 Other 6,318 5,736 Total other liabilities $ 25,766 $ 25,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All Other Total Balance at December 31, 2023 $ 155,915 $ 164,990 $ 55,743 $ 23,277 $ 399,925 Acquisitions 2,973 — — — 2,973 Impact of foreign exchange rates (135) — (250) (504) (889) Balance at March 31, 2024 $ 158,753 $ 164,990 $ 55,493 $ 22,773 $ 402,009 Intangible Assets The gross carrying amount and accumulated amortization for definite-lived intangible assets were as follows: March 31, 2024 December 31, 2023 (in thousands) Gross Carrying Amount Accumulated Amortization Net Carrying Value Gross Carrying Amount Accumulated Amortization Net Carrying Value Trade names $ 119,583 $ (33,496) $ 86,087 $ 117,881 $ (30,093) $ 87,788 Customer relationships 235,723 (77,919) 157,804 233,513 (71,215) 162,298 Other (1) 8,328 (5,458) 2,870 8,011 (4,263) 3,748 Total $ 363,634 $ (116,873) $ 246,761 $ 359,405 $ (105,571) $ 253,834 (1) Other primarily consists of non-compete agreements. Amortization expense for definite-lived intangible assets was $10.7 million for the three months ended March 31, 2024 and $9.2 million for the three months ended March 31, 2023. Amortization expense related to intangible assets was recorded in Selling, general and administrative expenses. The estimated aggregate amortization expense for the remaining year 2024 and each of the next four years and thereafter are as follows: (in thousands) Amortization Remaining 2024 $ 32,987 2025 39,349 2026 36,362 2027 31,515 2028 27,419 Thereafter 79,129 Total $ 246,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7 – Leases Activities as Lessee The Company leases property used for warehousing, distribution centers, office space, branch locations, equipment and vehicles. The expenses related to our leasing activity for the three months ended March 31, 2024 and 2023 were as follows (in thousands): Three Months Ended March 31, Lease Type Classification 2024 2023 Operating Lease Expense (1) Operating expenses $ 5,716 $ 4,882 Financing Lease Amortization Operating expenses 134 138 Financing Lease Interest Interest expense 27 26 Financing Lease Expense 161 164 Net Lease Cost $ 5,877 $ 5,046 (1) Includes short-term lease expense, which is immaterial. The value of net assets and liabilities related to our operating and finance leases as of March 31, 2024 and December 31, 2023 was as follows (in thousands): Lease Type March 31, 2024 December 31, 2023 Total ROU operating lease assets $ 79,024 $ 76,340 Total ROU financing lease assets 1,810 1,560 Total lease assets $ 80,834 $ 77,900 Total current operating lease obligation $ 14,110 $ 13,010 Total current financing lease obligation 528 539 Total current lease obligation $ 14,638 $ 13,549 Total long-term operating lease obligation $ 68,275 $ 66,234 Total long-term financing lease obligation 1,048 831 Total long-term lease obligation $ 69,323 $ 67,065 The value of lease liabilities related to our operating and finance leases as of March 31, 2024 was as follows (in thousands): Maturity Date of Lease Liabilities Operating Leases Financing Leases Total Remaining 2024 $ 14,728 $ 513 $ 15,241 2025 19,378 516 19,894 2026 15,614 431 16,045 2027 13,583 200 13,783 2028 11,550 95 11,645 Thereafter 33,575 16 33,591 Total lease payments 108,428 1,771 110,199 Less: Interest (26,043) (195) (26,238) Present value of lease liabilities $ 82,385 $ 1,576 $ 83,961 The weighted average lease terms and interest rates of leases held as of March 31, 2024 and December 31, 2023 were as follows: March 31, 2024 December 31, 2023 Operating Leases Finance Leases Operating Leases Finance Leases Weighted average remaining lease term 6.7 years 3.2 years 6.6 years 2.8 years Weighted average interest rate 7.9% 7.4% 7.8% 7.1% The cash outflows of leasing activity for the three months ended March 31, 2024 and 2023 were as follows (in thousands): Three Months Ended March 31, Cash Flow Source Classification 2024 2023 Operating cash flows from operating leases Operating activities $ (4,674) $ (3,524) Operating cash flows from financing leases Operating activities (50) (68) Financing cash flows from financing leases Financing activities (124) (123) Refer to Note 4 – Revenue Recognition f or a discussion on the Company’s activities as lessor.</t>
        </is>
      </c>
    </row>
    <row r="5">
      <c r="A5" s="4" t="inlineStr">
        <is>
          <t>Leases</t>
        </is>
      </c>
      <c r="B5" s="4" t="inlineStr">
        <is>
          <t>Note 7 – Leases Activities as Lessee The Company leases property used for warehousing, distribution centers, office space, branch locations, equipment and vehicles. The expenses related to our leasing activity for the three months ended March 31, 2024 and 2023 were as follows (in thousands): Three Months Ended March 31, Lease Type Classification 2024 2023 Operating Lease Expense (1) Operating expenses $ 5,716 $ 4,882 Financing Lease Amortization Operating expenses 134 138 Financing Lease Interest Interest expense 27 26 Financing Lease Expense 161 164 Net Lease Cost $ 5,877 $ 5,046 (1) Includes short-term lease expense, which is immaterial. The value of net assets and liabilities related to our operating and finance leases as of March 31, 2024 and December 31, 2023 was as follows (in thousands): Lease Type March 31, 2024 December 31, 2023 Total ROU operating lease assets $ 79,024 $ 76,340 Total ROU financing lease assets 1,810 1,560 Total lease assets $ 80,834 $ 77,900 Total current operating lease obligation $ 14,110 $ 13,010 Total current financing lease obligation 528 539 Total current lease obligation $ 14,638 $ 13,549 Total long-term operating lease obligation $ 68,275 $ 66,234 Total long-term financing lease obligation 1,048 831 Total long-term lease obligation $ 69,323 $ 67,065 The value of lease liabilities related to our operating and finance leases as of March 31, 2024 was as follows (in thousands): Maturity Date of Lease Liabilities Operating Leases Financing Leases Total Remaining 2024 $ 14,728 $ 513 $ 15,241 2025 19,378 516 19,894 2026 15,614 431 16,045 2027 13,583 200 13,783 2028 11,550 95 11,645 Thereafter 33,575 16 33,591 Total lease payments 108,428 1,771 110,199 Less: Interest (26,043) (195) (26,238) Present value of lease liabilities $ 82,385 $ 1,576 $ 83,961 The weighted average lease terms and interest rates of leases held as of March 31, 2024 and December 31, 2023 were as follows: March 31, 2024 December 31, 2023 Operating Leases Finance Leases Operating Leases Finance Leases Weighted average remaining lease term 6.7 years 3.2 years 6.6 years 2.8 years Weighted average interest rate 7.9% 7.4% 7.8% 7.1% The cash outflows of leasing activity for the three months ended March 31, 2024 and 2023 were as follows (in thousands): Three Months Ended March 31, Cash Flow Source Classification 2024 2023 Operating cash flows from operating leases Operating activities $ (4,674) $ (3,524) Operating cash flows from financing leases Operating activities (50) (68) Financing cash flows from financing leases Financing activities (124) (123) Refer to Note 4 – Revenue Recognition f or a discussion on the Company’s activities as l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Earnout Liabilities</t>
        </is>
      </c>
      <c r="B4" s="4" t="inlineStr">
        <is>
          <t>Note 8 – Earnout Liabilities Hisco Acquisition The Hisco Transaction includes a potential earn-out payment of up to $12.6 million, subject to Hisco achieving certain performance targets. The earn-out payment is calculated based on the gross profit of Hisco and its affiliates for the twelve months ending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December 31, 2023, the fair value of the earn-out was $0.1 million and $0.0 million, respectively, with amounts recorded in Accrued expenses and other current liabilities in the Unaudited Condensed Consolidated Balance Sheets. As the performance targets were not achieved, no earn-out payment will be made. Frontier Acquisition On March 31, 2022, Gexpro Services acquired Frontier Technologies Brewton, LLC and Frontier Engineering and Manufacturing Technologies, Inc. ("Frontier"). The consideration for the Frontier acquisition includes a potential earn-out payment of up to $3.0 million based upon the achievement of certain milestones and relative thresholds during the earn-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3 and March 31, 2024, the fair value of the earn-out was $0.9 million, $0.0 million and $0.0 million, respectively, with amounts recorded in Accrued expenses and other current liabilitie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March 31, 2024 December 31, 2023 Senior secured revolving credit facility $ — $ — Senior secured term loan 228,125 228,125 Senior secured delayed draw term loan 46,250 46,875 Incremental term loan 297,375 297,375 Other revolving line of credit — 2,301 Total debt 571,750 574,676 Less: current portion of long-term debt (30,250) (32,551) Less: deferred financing costs (5,764) (6,244) Total long-term debt $ 535,736 $ 535,881 On June 8, 2023, the Company and certain of its subsidiaries entered into the First Amendment to Amended and Restated Credit Agreement (the “First Amendment” and as amended, the “2023 Amended Credit Agreement”), which amended and replaced the previous credit agreement, dated as of April 1, 2022. The 2023 Amended Credit Agreement provides for (i) a $200 million senior secured revolving credit facility, with a $25 million letter of credit sub-facility and a $10 million swingline loan sub-facility, (ii) a $250 million senior secured initial term loan facility, (iii) a $305 million incremental term loan, (iv) a $50 million senior secured delayed draw term loan facility and (v) the Company to increase the commitments thereunder from time to time by up to $200 million in the aggregate, subject to, among other things, the receipt of additional commitments from existing and/or new lenders and pro forma compliance with the financial covenants in the 2023 Amended Credit Agreement. Each of the loans under the 2023 Amended Credit Agreement mature on April 1, 2027. The Company is required to repay principal of approximately $7.6 million each quarter. Future maturities of long-term debt are $30.3 million per year payable in equal quarterly installments in 2024, 2025 and 2026, with the remaining balance of $481.6 million due in 2027 upon maturity. Net of outstanding letters of credit, there w as $198.3 million of borrowi ng availability under the revolving credit facility as of March 31, 2024. The loans under the 2023 Amended Credit Agreement bear interest, at the Company’s option, at a rate equal to (i) the Alternate Base Rate or the Canadian Prime Rate (each as defined in the 2023 Amended Credit Agreement), plus, in each case, an additional margin ranging from 0.0% to 1.75% per annum, depending on the total net leverage ratio of the Company and its restricted subsidiaries as of the most recent determination date under the 2023 Amended Credit Agreement or (ii) the Adjusted Term SOFR Rate or the CDOR Rate (each as defined in the 2023 Amended Credit Agreement), plus, in each case, an additional margin ranging from 1.0% to 2.75% per annum, depending on the total net leverage ratio of the Company and its restricted subsidiaries as of the most recent determination date under the 2023 Amended Credit Agreement. Deferred financing costs of $3.4 million were incurred in connection with the 2023 Amended Credit Agreement, and deferred financing costs of $4.0 million were incurred during 2022 in connection with the previous credit agreement. Deferred financing costs are amortized over the life of the debt instrument and reported as a component of Interest expense in the Unaudited Condensed Consolidated Statements of Operations and Comprehensive Income (Loss). Amortization of deferred financing costs was $0.7 million and $0.5 million for the first three months of 2024 and 2023, respectively. As of March 31, 2024, total deferred financing costs net of accumulated amortization were $7.9 million of which $5.8 million are included in Long-term debt, less current portion, net (related to the senior secured term loan, senior secured delayed draw term loan and incremental term loan) and $2.2 million are included in Other assets (related to the senior secured revolving credit facility) in the Unaudited Condensed Consolidated Balance Sheets. Subject to certain exceptions as set forth in the 2023 Amended Credit Agreement, the obligations of the Company and its U.S. subsidiaries under the 2023 Amended Credit Agreement are guaranteed by the Company and certain of the Company’s U.S. subsidiaries and the obligations of each of the Company’s Canadian subsidiaries under the 2023 Amended Credit Agreement are guaranteed by the Company and certain of its U.S. and Canadian subsidiaries. Subject to certain exceptions as set forth in the 2023 Amended Credit Agreement, the obligations under the 2023 Amended Credit Agreement are secured by a first priority security interest in and lien on substantially all assets of the Company, each other borrower and each guarantor. The 2023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2023 Amended Credit Agreement. The 2023 Amended Credit Agreement contains various events of default (subject to exceptions, thresholds and grace periods as set forth in the 2023 Amended Credit Agreement). Under certain circumstances, a default interest rate will apply on all obligations at a rate equal to 2.0% per annum above the applicable interest rate. The Company was in compliance with all financial covenants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stock-based compensation expense of $2.2 million for the three months ended March 31, 2024 and $2.2 million for the three months ended March 31, 2023 in Selling, general and administrative expenses in the Unaudited Condensed Consolidated Statements of Operations and Comprehensive Income (Loss) . A portion of the Company’s stock-based awards are liability-classified. Accordingly, changes in the market value of DSG common stock may result in stock-based compensation expense or benefit in certain periods. A stock-based compensation liability of $5.7 million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1 – Stockholders’ Equity Rights Offering The Company completed a subscription rights offering on May 30, 2023 (the “Rights Offering”) that raised gross proceeds of approximately $100.0 million and resulted in the issuance of 4,444,444 shares of DSG common stock at a purchase price of $22.50 per share. Net proceeds were approximately $98.5 million after transaction costs of $1.5 million related to the issuance of DSG common stock for the Rights Offering, which were recorded against Capital in excess of par value in the Unaudited Condensed Consolidated Balance Sheets. DSG used the proceeds from the Rights Offering, in combination with borrowings under the 2023 Amended Credit Agreement, to fund the Hisco Transaction. Stock Repurchase Program Under an existing stock repurchase program authorized by the Board of Directors, the Company may repurchase its common stock from time to time in open market transactio ns, privately negotiated transactions or by other methods. No shares were repurchased during the three months ended March 31, 2024 or 2023 under the Company’s stock repurchase plan. T he remaining availability for stock repurchases under the program was $29.0 million at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097</v>
      </c>
      <c r="C3" s="6" t="n">
        <v>83931</v>
      </c>
    </row>
    <row r="4">
      <c r="A4" s="4" t="inlineStr">
        <is>
          <t>Restricted cash</t>
        </is>
      </c>
      <c r="B4" s="5" t="n">
        <v>12505</v>
      </c>
      <c r="C4" s="5" t="n">
        <v>15695</v>
      </c>
    </row>
    <row r="5">
      <c r="A5" s="4" t="inlineStr">
        <is>
          <t>Accounts receivable, less allowances of $1,819 and $2,120, respectively</t>
        </is>
      </c>
      <c r="B5" s="5" t="n">
        <v>221253</v>
      </c>
      <c r="C5" s="5" t="n">
        <v>213448</v>
      </c>
    </row>
    <row r="6">
      <c r="A6" s="4" t="inlineStr">
        <is>
          <t>Inventories</t>
        </is>
      </c>
      <c r="B6" s="5" t="n">
        <v>313820</v>
      </c>
      <c r="C6" s="5" t="n">
        <v>315984</v>
      </c>
    </row>
    <row r="7">
      <c r="A7" s="4" t="inlineStr">
        <is>
          <t>Prepaid expenses and other current assets</t>
        </is>
      </c>
      <c r="B7" s="5" t="n">
        <v>34382</v>
      </c>
      <c r="C7" s="5" t="n">
        <v>28272</v>
      </c>
    </row>
    <row r="8">
      <c r="A8" s="4" t="inlineStr">
        <is>
          <t>Total current assets</t>
        </is>
      </c>
      <c r="B8" s="5" t="n">
        <v>655057</v>
      </c>
      <c r="C8" s="5" t="n">
        <v>657330</v>
      </c>
    </row>
    <row r="9">
      <c r="A9" s="4" t="inlineStr">
        <is>
          <t>Property, plant and equipment, net</t>
        </is>
      </c>
      <c r="B9" s="5" t="n">
        <v>111371</v>
      </c>
      <c r="C9" s="5" t="n">
        <v>113811</v>
      </c>
    </row>
    <row r="10">
      <c r="A10" s="4" t="inlineStr">
        <is>
          <t>Rental equipment, net</t>
        </is>
      </c>
      <c r="B10" s="5" t="n">
        <v>23709</v>
      </c>
      <c r="C10" s="5" t="n">
        <v>24575</v>
      </c>
    </row>
    <row r="11">
      <c r="A11" s="4" t="inlineStr">
        <is>
          <t>Goodwill</t>
        </is>
      </c>
      <c r="B11" s="5" t="n">
        <v>402009</v>
      </c>
      <c r="C11" s="5" t="n">
        <v>399925</v>
      </c>
    </row>
    <row r="12">
      <c r="A12" s="4" t="inlineStr">
        <is>
          <t>Deferred tax asset, net</t>
        </is>
      </c>
      <c r="B12" s="5" t="n">
        <v>78</v>
      </c>
      <c r="C12" s="5" t="n">
        <v>95</v>
      </c>
    </row>
    <row r="13">
      <c r="A13" s="4" t="inlineStr">
        <is>
          <t>Intangible assets, net</t>
        </is>
      </c>
      <c r="B13" s="5" t="n">
        <v>246761</v>
      </c>
      <c r="C13" s="5" t="n">
        <v>253834</v>
      </c>
    </row>
    <row r="14">
      <c r="A14" s="4" t="inlineStr">
        <is>
          <t>Cash value of life insurance</t>
        </is>
      </c>
      <c r="B14" s="5" t="n">
        <v>19150</v>
      </c>
      <c r="C14" s="5" t="n">
        <v>18493</v>
      </c>
    </row>
    <row r="15">
      <c r="A15" s="4" t="inlineStr">
        <is>
          <t>Right of use operating lease assets</t>
        </is>
      </c>
      <c r="B15" s="5" t="n">
        <v>79024</v>
      </c>
      <c r="C15" s="5" t="n">
        <v>76340</v>
      </c>
    </row>
    <row r="16">
      <c r="A16" s="4" t="inlineStr">
        <is>
          <t>Other assets</t>
        </is>
      </c>
      <c r="B16" s="5" t="n">
        <v>5964</v>
      </c>
      <c r="C16" s="5" t="n">
        <v>5928</v>
      </c>
    </row>
    <row r="17">
      <c r="A17" s="4" t="inlineStr">
        <is>
          <t>Total assets</t>
        </is>
      </c>
      <c r="B17" s="5" t="n">
        <v>1543123</v>
      </c>
      <c r="C17" s="5" t="n">
        <v>1550331</v>
      </c>
    </row>
    <row r="18">
      <c r="A18" s="3" t="inlineStr">
        <is>
          <t>Current liabilities:</t>
        </is>
      </c>
      <c r="B18" s="4" t="inlineStr">
        <is>
          <t xml:space="preserve"> </t>
        </is>
      </c>
      <c r="C18" s="4" t="inlineStr">
        <is>
          <t xml:space="preserve"> </t>
        </is>
      </c>
    </row>
    <row r="19">
      <c r="A19" s="4" t="inlineStr">
        <is>
          <t>Accounts payable</t>
        </is>
      </c>
      <c r="B19" s="5" t="n">
        <v>101719</v>
      </c>
      <c r="C19" s="5" t="n">
        <v>98674</v>
      </c>
    </row>
    <row r="20">
      <c r="A20" s="4" t="inlineStr">
        <is>
          <t>Current portion of long-term debt</t>
        </is>
      </c>
      <c r="B20" s="5" t="n">
        <v>30250</v>
      </c>
      <c r="C20" s="5" t="n">
        <v>32551</v>
      </c>
    </row>
    <row r="21">
      <c r="A21" s="4" t="inlineStr">
        <is>
          <t>Current portion of lease liabilities</t>
        </is>
      </c>
      <c r="B21" s="5" t="n">
        <v>14638</v>
      </c>
      <c r="C21" s="5" t="n">
        <v>13549</v>
      </c>
    </row>
    <row r="22">
      <c r="A22" s="4" t="inlineStr">
        <is>
          <t>Accrued expenses and other current liabilities</t>
        </is>
      </c>
      <c r="B22" s="5" t="n">
        <v>93883</v>
      </c>
      <c r="C22" s="5" t="n">
        <v>97241</v>
      </c>
    </row>
    <row r="23">
      <c r="A23" s="4" t="inlineStr">
        <is>
          <t>Total current liabilities</t>
        </is>
      </c>
      <c r="B23" s="5" t="n">
        <v>240490</v>
      </c>
      <c r="C23" s="5" t="n">
        <v>242015</v>
      </c>
    </row>
    <row r="24">
      <c r="A24" s="4" t="inlineStr">
        <is>
          <t>Long-term debt, less current portion, net</t>
        </is>
      </c>
      <c r="B24" s="5" t="n">
        <v>535736</v>
      </c>
      <c r="C24" s="5" t="n">
        <v>535881</v>
      </c>
    </row>
    <row r="25">
      <c r="A25" s="4" t="inlineStr">
        <is>
          <t>Lease liabilities</t>
        </is>
      </c>
      <c r="B25" s="5" t="n">
        <v>69323</v>
      </c>
      <c r="C25" s="5" t="n">
        <v>67065</v>
      </c>
    </row>
    <row r="26">
      <c r="A26" s="4" t="inlineStr">
        <is>
          <t>Deferred tax liability, net</t>
        </is>
      </c>
      <c r="B26" s="5" t="n">
        <v>17150</v>
      </c>
      <c r="C26" s="5" t="n">
        <v>18326</v>
      </c>
    </row>
    <row r="27">
      <c r="A27" s="4" t="inlineStr">
        <is>
          <t>Other liabilities</t>
        </is>
      </c>
      <c r="B27" s="5" t="n">
        <v>25766</v>
      </c>
      <c r="C27" s="5" t="n">
        <v>25443</v>
      </c>
    </row>
    <row r="28">
      <c r="A28" s="4" t="inlineStr">
        <is>
          <t>Total liabilities</t>
        </is>
      </c>
      <c r="B28" s="5" t="n">
        <v>888465</v>
      </c>
      <c r="C28" s="5" t="n">
        <v>888730</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Authorized - 500,000 shares, issued and outstanding — None</t>
        </is>
      </c>
      <c r="B31" s="5" t="n">
        <v>0</v>
      </c>
      <c r="C31" s="5" t="n">
        <v>0</v>
      </c>
    </row>
    <row r="32">
      <c r="A32" s="4" t="inlineStr">
        <is>
          <t>Common Stock, $1 par value: Authorized - 70,000,000 shares Issued - 47,597,864 and 47,535,618 shares, respectively Outstanding - 46,806,573 and 46,758,359 shares, respectively</t>
        </is>
      </c>
      <c r="B32" s="5" t="n">
        <v>46806</v>
      </c>
      <c r="C32" s="5" t="n">
        <v>46758</v>
      </c>
    </row>
    <row r="33">
      <c r="A33" s="4" t="inlineStr">
        <is>
          <t>Capital in excess of par value</t>
        </is>
      </c>
      <c r="B33" s="5" t="n">
        <v>672974</v>
      </c>
      <c r="C33" s="5" t="n">
        <v>671154</v>
      </c>
    </row>
    <row r="34">
      <c r="A34" s="4" t="inlineStr">
        <is>
          <t>Retained deficit</t>
        </is>
      </c>
      <c r="B34" s="5" t="n">
        <v>-39931</v>
      </c>
      <c r="C34" s="5" t="n">
        <v>-34707</v>
      </c>
    </row>
    <row r="35">
      <c r="A35" s="4" t="inlineStr">
        <is>
          <t>Treasury stock – 791,291 and 777,259 shares, respectively</t>
        </is>
      </c>
      <c r="B35" s="5" t="n">
        <v>-16883</v>
      </c>
      <c r="C35" s="5" t="n">
        <v>-16434</v>
      </c>
    </row>
    <row r="36">
      <c r="A36" s="4" t="inlineStr">
        <is>
          <t>Accumulated other comprehensive income (loss)</t>
        </is>
      </c>
      <c r="B36" s="5" t="n">
        <v>-8308</v>
      </c>
      <c r="C36" s="5" t="n">
        <v>-5170</v>
      </c>
    </row>
    <row r="37">
      <c r="A37" s="4" t="inlineStr">
        <is>
          <t>Total stockholders’ equity</t>
        </is>
      </c>
      <c r="B37" s="5" t="n">
        <v>654658</v>
      </c>
      <c r="C37" s="5" t="n">
        <v>661601</v>
      </c>
    </row>
    <row r="38">
      <c r="A38" s="4" t="inlineStr">
        <is>
          <t>Total liabilities and stockholders’ equity</t>
        </is>
      </c>
      <c r="B38" s="6" t="n">
        <v>1543123</v>
      </c>
      <c r="C38" s="6" t="n">
        <v>1550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discussed in Note 1 – Nature of Operations and Basis of Presentation , all historical per share data, number of shares and numbers of equity awards were retroactively adjusted. The following table provides the computation of basic and diluted earnings per share: Three Months Ended March 31, (in thousands, except share and per share data) 2024 2023 Basic income per share: Net income (loss) $ (5,224) $ 5,907 Basic weighted average shares outstanding 46,777,178 42,241,540 Basic income (loss) per share of common stock $ (0.11) $ 0.14 Diluted income per share: Net income (loss) $ (5,224) $ 5,907 Basic weighted average shares outstanding 46,777,178 42,241,540 Effect of dilutive securities — 366,868 Diluted weighted average shares outstanding 46,777,178 42,608,408 Diluted income (loss) per share of common stock $ (0.11) $ 0.14 Anti-dilutive securities excluded from the calculation of diluted income per share 862,9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3 – Income Taxes The Company recorded an income tax benefit of $4.1 million, a 43.8% effective tax rate for the three months ended March 31, 2024. Income tax expense of $2.1 million, a 26.3% effective tax rate was recorded for the three months ended March 31, 2023. The effective tax rate for the three months ended March 31, 2024 was higher than the U.S. statutory rate primarily due to adjustments to state taxes, foreign income and a change in valuation allowances related to interest expense limitation deferred tax assets. The effective tax rate for the three months ended March 31, 2023 was higher than the U.S. statutory rate primarily due to state taxes, foreign operations, and other permanent items. The Company and its subsidiaries are subject to U.S. federal income tax, as well as income tax of multiple state and foreign jurisdictions. As of March 31, 2024, the Company is subject to U.S. federal income tax examinations for the years 2020 through 2022 and income tax examinations from various other jurisdictions for the years 2016 through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Merger Litigation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laware Chancery Court”).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The Delaware Chancery Court held a hearing on September 13, 2023, to hear arguments on the defendants’ motions to dismiss. At the conclusion of the hearing, in rulings issued on September 13, 2023, and September 19, 2023, the entire complaint was dismissed with prejudice for failure to state a claim. On October 16, 2023, the plaintiffs filed a notice of appeal from the dismissal of their claims with respect to all defendants other than the members of the Special Committee (Messrs. Hillman, Albert and Edelson) and Mr. Moon. On October 25, 2023, Plaintiff Garfield voluntarily dismissed his appeal. The voluntary dismissal did not impact the appeal by Plaintiff Edelman, who continued to advance his appeal. Plaintiff’s opening brief on appeal was filed on November 30, 2023. Defendants’ joint answering brief was filed on January 5, 2024. Plaintiff’s optional reply brief was filed on January 25, 2024. The Delaware Supreme Court has scheduled oral argument in the appeal to occur on May 22, 2024. DSG disagrees with and intends to vigorously defend against the Derivative Action. The Derivative Action could result in additional costs to DSG, including costs associated with the indemnification of directors and officers. At this time, DSG is unable to predict the ultimate outcome of the Derivative Action or, if the outcome is adverse, to reasonably estimate an amount or range of reasonably possible loss, if any, associated with the Derivative Action. Accordingly, no amounts have been recorded in the unaudited condensed consolidated financial statements for these matters. No assurance can be given that additional lawsuits will not be filed against DSG and/or its directors and officers and/or other persons or entities in connection with the Merger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e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unaudited condensed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March 31, 2024 the Company had approximately $0.1 million accrued for potential monitoring costs included in Accrued expenses and other current liabilities in the Unaudited Condensed Consolidated Balance Sheets. The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5 – Related Party Transactions Consulting Service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Expense of $0.4 million and $0.1 million for the three months ended March 31, 2024 and 2023 , respectively was recorded within Selling, general and administrative expenses in the Unaudited Condensed Consolidated Statements of Operations and Comprehensive Income (Loss), reflecting expenses accrued for these consulting services. Significant Shareholder LKCM, entities affiliated with LKCM and J. Bryan King (President and Chief Executive Officer of DSG and Chairman of the DSG Board of Directors), including private investment partnerships for which LKCM serves as investment manager, beneficially owned in the aggregate approximately 36,357,588 shares of DSG common stock as of March 31, 2024 representing approximately 77.7% of the outstanding shares of DSG common stock as of March 31, 2024. Principal Executive Office Lease In connection with the Company’s headquarters move to Fort Worth, Texas in 2023, the Company has been utilizing office space in a building that is leased by LKCM. The Company is not charged any rent or other amounts for the use of the office space.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6 – Segment Information Based on operational, reporting and management structures, the Company has identified three reportable segments based on the nature of the products and services and type of customer for those products and services. A description of our reportable segments is as follows: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The Company also has an “All Other” category which includes unallocated DSG holding company costs that are not directly attributable to the ongoing operating activities of our reportable segments and includes the results of the Bolt Supply House (“Bolt”) non-reportable segment. Revenue within the All Other category represents the results of Bolt. Bolt generates revenue primarily from the sale of MRO products to its walk-up customers and service to its customers through its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segments and reconciliations of that information to the unaudited condensed consolidated financial statements is presented below. Asset information by operating segment is not presented below since the chief operating decision maker does not review this information by segment. Three Months Ended March 31, (in thousands) 2024 2023 Revenue Lawson $ 118,186 $ 125,280 TestEquity 187,149 107,359 Gexpro Services 98,651 101,016 All Other 12,495 14,615 Intersegment revenue elimination (395) — Total revenue $ 416,086 $ 348,270 Operating income (loss) Lawson $ 4,107 $ 8,245 TestEquity (6,094) 26 Gexpro Services 5,462 7,374 All Other (692) 1,076 Total operating income (loss) $ 2,783 $ 16,721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Segment revenue and the elimination of intersegment revenue was as follows: (in thousands) Lawson TestEquity Gexpro Services All Other Elimination Total Three Months Ended March 31, 2024 Revenue from external customers $ 118,162 $ 187,065 $ 98,364 $ 12,495 $ — $ 416,086 Intersegment revenue 24 84 287 — (395) — Revenue $ 118,186 $ 187,149 $ 98,651 $ 12,495 $ (395) $ 416,086 Three Months Ended March 31, 2023 Revenue from external customers $ 125,280 $ 107,359 $ 101,016 $ 14,615 $ — $ 348,270 Intersegment revenue — — — — — — Revenue $ 125,280 $ 107,359 $ 101,016 $ 14,615 $ — $ 348,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Note 17 – Subsequent Event On May 1, 2024, DSG completed the acquisition of S&amp;S Automotive Inc. (“S&amp;S”), with a preliminary purchase price of approximately $80.0 million . S&amp;S is a distributor of automotive, industrial, and safety supplies to the automotive dealership market based near Chicago in Woodridge, Illinois that generates annual sales of approximately $40.0 million . S&amp;S was acquired to expand Lawson’s automotive end market. The acquisition was funded using DSG’s cash on hand and its revolving credit facility. Due to the recent acquisition date, the purchase accounting for S&amp;S was not final at the time of this filing, and a preliminary allocation of consideration exchanged to the estimated fair values of assets acquired and liabilities assumed was not complete. The final valuation will be completed within the one-year measurement period following the acquisi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224</v>
      </c>
      <c r="C4" s="6" t="n">
        <v>59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Recent Accounting Pronouncements - Not Yet Adopted</t>
        </is>
      </c>
      <c r="B5" s="4" t="inlineStr">
        <is>
          <t>Recent Accounting Pronoun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Estimated Fair Values of Assets Acquired and Liabilities Assumed</t>
        </is>
      </c>
      <c r="B4" s="4" t="inlineStr">
        <is>
          <t>The following table summarizes the preliminary allocation of consideration exchanged to the estimated fair values of assets acquired and liabilities assumed, including the allocation to other intangible assets acquired: Emergent Safety Supply (in thousands) January 19, 2024 Acquisition Date Accounts receivable (1) $ 1,363 Inventory 1,399 Other current assets 10 Property, plant and equipment 228 Right of use assets 550 Other intangible assets: Customer relationships 2,700 Trade names 1,400 Other assets 11 Accounts payable (205) Lease liabilities (550) Accrued expenses and other liabilities (25) Goodwill 2,973 Total purchase consideration exchanged, net of cash acquired $ 9,854 Cash consideration $ 8,904 Deferred consideration 950 Total purchase consideration exchanged, net of cash acquired $ 9,854 (1) Accounts receivable had an estimated fair value of $1.4 million and a gross contractual value of $1.4 million. The difference represents the Company’s best estimate of the contractual cash flows that will not be collected. The following table summarizes the preliminary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232 49,950 Total purchase consideration exchanged, net of cash acquired $ 270,425 $ (3,159) $ 267,266 Cash consideration $ 252,007 $ — $ 252,007 Deferred consideration (2) 12,418 2,741 15,159 Contingent consideration 6,000 (5,900) 100 Total purchase consideration exchanged, net of cash acquired $ 270,425 $ (3,159) $ 267,266 (1) Accounts receivable had an estimated fair value of $64.5 million and a gross contractual value of $66.8 million. The difference represents the Company’s best estimate of the contractual cash flows that will not be collected. (2) The Company paid $4.2 million of the Hisco deferred consideration during the three months ended March 31, 2024 .</t>
        </is>
      </c>
    </row>
    <row r="5">
      <c r="A5" s="4" t="inlineStr">
        <is>
          <t>Schedule of Unaudited Pro Forma Information and Actual Results of Business Acquisitions</t>
        </is>
      </c>
      <c r="B5" s="4" t="inlineStr">
        <is>
          <t xml:space="preserve">The following table presents estimated unaudited pro forma consolidated financial information for DSG as if the acquisitions disclosed above occurred on January 1, 2023 for the acquisition completed during 2024 and January 1, 2022 for the acquisitions completed during 2023.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March 31, (in thousands) 2024 2023 Revenue $ 416,527 $ 456,045 Net income $ (5,131) $ 13,868 The following table presents actual results attributable to our acquisitions that were included in the unaudited condensed consolidated financial statements for the first three months of 2024 and 2023. The results for these acquisitions are only included subsequent to their respective acquisition dates provided above. Three Months Ended March 31, (in thousands) 2024 2023 Revenue $ 2,288 $ — Net Income $ 6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Mar. 31, 2024 USD ($) $ / shares shares</t>
        </is>
      </c>
      <c r="C1" s="2" t="inlineStr">
        <is>
          <t>Dec. 31, 2023 USD ($) $ / shares shares</t>
        </is>
      </c>
    </row>
    <row r="2">
      <c r="A2" s="3" t="inlineStr">
        <is>
          <t>Current assets:</t>
        </is>
      </c>
      <c r="B2" s="4" t="inlineStr">
        <is>
          <t xml:space="preserve"> </t>
        </is>
      </c>
      <c r="C2" s="4" t="inlineStr">
        <is>
          <t xml:space="preserve"> </t>
        </is>
      </c>
    </row>
    <row r="3">
      <c r="A3" s="4" t="inlineStr">
        <is>
          <t>Allowance for doubtful accounts | $</t>
        </is>
      </c>
      <c r="B3" s="6" t="n">
        <v>1819</v>
      </c>
      <c r="C3" s="6" t="n">
        <v>2120</v>
      </c>
    </row>
    <row r="4">
      <c r="A4" s="3" t="inlineStr">
        <is>
          <t>LIABILITIES AND STOCKHOLDERS’ EQUITY</t>
        </is>
      </c>
      <c r="B4" s="4" t="inlineStr">
        <is>
          <t xml:space="preserve"> </t>
        </is>
      </c>
      <c r="C4" s="4" t="inlineStr">
        <is>
          <t xml:space="preserve"> </t>
        </is>
      </c>
    </row>
    <row r="5">
      <c r="A5" s="4" t="inlineStr">
        <is>
          <t>Preferred stock, par value (in USD per share) | $ / shares</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 | $ / shares</t>
        </is>
      </c>
      <c r="B9" s="6" t="n">
        <v>1</v>
      </c>
      <c r="C9" s="6" t="n">
        <v>1</v>
      </c>
    </row>
    <row r="10">
      <c r="A10" s="4" t="inlineStr">
        <is>
          <t>Common stock, shares authorized (in shares)</t>
        </is>
      </c>
      <c r="B10" s="5" t="n">
        <v>70000000</v>
      </c>
      <c r="C10" s="5" t="n">
        <v>70000000</v>
      </c>
    </row>
    <row r="11">
      <c r="A11" s="4" t="inlineStr">
        <is>
          <t>Common stock, shares issued (in shares)</t>
        </is>
      </c>
      <c r="B11" s="5" t="n">
        <v>47597864</v>
      </c>
      <c r="C11" s="5" t="n">
        <v>47535618</v>
      </c>
    </row>
    <row r="12">
      <c r="A12" s="4" t="inlineStr">
        <is>
          <t>Common stock, shares outstanding (in shares)</t>
        </is>
      </c>
      <c r="B12" s="5" t="n">
        <v>46806573</v>
      </c>
      <c r="C12" s="5" t="n">
        <v>46758359</v>
      </c>
    </row>
    <row r="13">
      <c r="A13" s="4" t="inlineStr">
        <is>
          <t>Treasury stock (in shares)</t>
        </is>
      </c>
      <c r="B13" s="5" t="n">
        <v>791291</v>
      </c>
      <c r="C13" s="5" t="n">
        <v>777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Geographic Area</t>
        </is>
      </c>
      <c r="B4" s="4" t="inlineStr">
        <is>
          <t xml:space="preserve">Disaggregated consolidated revenue by geographic area (based on the location to which the product is shipped to): Three Months Ended March 31, (in thousands) 2024 2023 United States $ 328,643 $ 298,727 Canada 29,388 21,845 Europe 19,094 16,916 Pacific Rim 4,223 1,937 Latin America 32,109 7,429 Other 3,024 1,416 Intersegment revenue elimination (395) — Total revenue $ 416,086 $ 348,270 </t>
        </is>
      </c>
    </row>
    <row r="5">
      <c r="A5" s="4" t="inlineStr">
        <is>
          <t>Schedule of Rental Revenue from Operating Leases</t>
        </is>
      </c>
      <c r="B5" s="4" t="inlineStr">
        <is>
          <t xml:space="preserve">Rental revenue from operating leases: Three Months Ended March 31, (in thousands) 2024 2023 Revenue from operating leases $ 4,287 $ 6,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chedule of Components of Property, Plant and Equipment, Net and Rental Equipment, Net</t>
        </is>
      </c>
      <c r="B4" s="4" t="inlineStr">
        <is>
          <t xml:space="preserve">Components of property, plant and equipment, net were as follows: (in thousands) March 31, 2024 December 31, 2023 Land $ 16,772 $ 16,916 Buildings and improvements 51,107 50,376 Machinery and equipment 49,413 48,844 Capitalized software 11,664 9,148 Furniture and fixtures 12,090 11,022 Vehicles 1,738 1,738 Construction in progress (1) 3,087 6,025 Total 145,871 144,069 Accumulated depreciation and amortization (34,500) (30,258) Property, plant and equipment, net $ 111,371 $ 113,811 (1) Construction in progress primarily relates to upgrades to certain of the Company’s information technology systems that we expect to place in service in the next 12 months. Rental equipment, net consisted of the following: (in thousands) March 31, 2024 December 31, 2023 Rental equipment $ 51,735 $ 52,387 Accumulated depreciation (28,026) (27,812) Rental equipment, net $ 23,709 $ 24,575 </t>
        </is>
      </c>
    </row>
    <row r="5">
      <c r="A5" s="4" t="inlineStr">
        <is>
          <t>Schedule of Accrued Expenses and Other Current Liabilities</t>
        </is>
      </c>
      <c r="B5" s="4" t="inlineStr">
        <is>
          <t xml:space="preserve">Accrued expenses and other current liabilities consisted of the following: (in thousands) March 31, 2024 December 31, 2023 Accrued severance and acquisition related retention bonus $ 28,450 $ 21,128 Accrued compensation 17,897 25,371 Accrued and withheld taxes, other than income taxes 8,079 8,661 Accrued stock-based compensation 5,712 5,573 Accrued interest 5,036 3,301 Accrued customer rebates 4,213 5,473 Deferred acquisition payments and accrued earnout liabilities 4,163 7,513 Accrued health benefits 2,561 1,728 Deferred revenue 1,101 810 Accrued income taxes 927 1,994 Other 15,744 15,689 Total accrued expenses and other current liabilities $ 93,883 $ 97,241 </t>
        </is>
      </c>
    </row>
    <row r="6">
      <c r="A6" s="4" t="inlineStr">
        <is>
          <t>Schedule of Other Liabilities</t>
        </is>
      </c>
      <c r="B6" s="4" t="inlineStr">
        <is>
          <t xml:space="preserve">Other liabilities consisted of the following: (in thousands) March 31, 2024 December 31, 2023 Security bonus plan $ 8,189 $ 8,666 Deferred compensation 11,259 11,041 Other 6,318 5,736 Total other liabilities $ 25,766 $ 25,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Changes in the carrying amount of goodwill by segment were as follows: (in thousands) Lawson TestEquity Gexpro Services All Other Total Balance at December 31, 2023 $ 155,915 $ 164,990 $ 55,743 $ 23,277 $ 399,925 Acquisitions 2,973 — — — 2,973 Impact of foreign exchange rates (135) — (250) (504) (889) Balance at March 31, 2024 $ 158,753 $ 164,990 $ 55,493 $ 22,773 $ 402,009 </t>
        </is>
      </c>
    </row>
    <row r="5">
      <c r="A5" s="4" t="inlineStr">
        <is>
          <t>Schedule of Gross Carrying Amount and Accumulated Amortization for Definite-Lived Intangible Assets</t>
        </is>
      </c>
      <c r="B5" s="4" t="inlineStr">
        <is>
          <t xml:space="preserve">The gross carrying amount and accumulated amortization for definite-lived intangible assets were as follows: March 31, 2024 December 31, 2023 (in thousands) Gross Carrying Amount Accumulated Amortization Net Carrying Value Gross Carrying Amount Accumulated Amortization Net Carrying Value Trade names $ 119,583 $ (33,496) $ 86,087 $ 117,881 $ (30,093) $ 87,788 Customer relationships 235,723 (77,919) 157,804 233,513 (71,215) 162,298 Other (1) 8,328 (5,458) 2,870 8,011 (4,263) 3,748 Total $ 363,634 $ (116,873) $ 246,761 $ 359,405 $ (105,571) $ 253,834 (1) </t>
        </is>
      </c>
    </row>
    <row r="6">
      <c r="A6" s="4" t="inlineStr">
        <is>
          <t>Schedule of Estimated Aggregate Amortization Expense</t>
        </is>
      </c>
      <c r="B6" s="4" t="inlineStr">
        <is>
          <t xml:space="preserve">The estimated aggregate amortization expense for the remaining year 2024 and each of the next four years and thereafter are as follows: (in thousands) Amortization Remaining 2024 $ 32,987 2025 39,349 2026 36,362 2027 31,515 2028 27,419 Thereafter 79,129 Total $ 246,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Expenses Related to Leasing Activity and Weighted Average Lease Terms and Interest Rates of Leases Held and Cash Outflows of Leasing Activity</t>
        </is>
      </c>
      <c r="B4" s="4" t="inlineStr">
        <is>
          <t>The expenses related to our leasing activity for the three months ended March 31, 2024 and 2023 were as follows (in thousands): Three Months Ended March 31, Lease Type Classification 2024 2023 Operating Lease Expense (1) Operating expenses $ 5,716 $ 4,882 Financing Lease Amortization Operating expenses 134 138 Financing Lease Interest Interest expense 27 26 Financing Lease Expense 161 164 Net Lease Cost $ 5,877 $ 5,046 (1) Includes short-term lease expense, which is immaterial. The weighted average lease terms and interest rates of leases held as of March 31, 2024 and December 31, 2023 were as follows: March 31, 2024 December 31, 2023 Operating Leases Finance Leases Operating Leases Finance Leases Weighted average remaining lease term 6.7 years 3.2 years 6.6 years 2.8 years Weighted average interest rate 7.9% 7.4% 7.8% 7.1% The cash outflows of leasing activity for the three months ended March 31, 2024 and 2023 were as follows (in thousands): Three Months Ended March 31, Cash Flow Source Classification 2024 2023 Operating cash flows from operating leases Operating activities $ (4,674) $ (3,524) Operating cash flows from financing leases Operating activities (50) (68) Financing cash flows from financing leases Financing activities (124) (123)</t>
        </is>
      </c>
    </row>
    <row r="5">
      <c r="A5" s="4" t="inlineStr">
        <is>
          <t>Schedule of Value of Net Assets and Liabilities Related to Operating and Finance Leases</t>
        </is>
      </c>
      <c r="B5" s="4" t="inlineStr">
        <is>
          <t xml:space="preserve">The value of net assets and liabilities related to our operating and finance leases as of March 31, 2024 and December 31, 2023 was as follows (in thousands): Lease Type March 31, 2024 December 31, 2023 Total ROU operating lease assets $ 79,024 $ 76,340 Total ROU financing lease assets 1,810 1,560 Total lease assets $ 80,834 $ 77,900 Total current operating lease obligation $ 14,110 $ 13,010 Total current financing lease obligation 528 539 Total current lease obligation $ 14,638 $ 13,549 Total long-term operating lease obligation $ 68,275 $ 66,234 Total long-term financing lease obligation 1,048 831 Total long-term lease obligation $ 69,323 $ 67,065 </t>
        </is>
      </c>
    </row>
    <row r="6">
      <c r="A6" s="4" t="inlineStr">
        <is>
          <t>Schedule of Value of Lease Liabilities Related to Operating Leases</t>
        </is>
      </c>
      <c r="B6" s="4" t="inlineStr">
        <is>
          <t xml:space="preserve">The value of lease liabilities related to our operating and finance leases as of March 31, 2024 was as follows (in thousands): Maturity Date of Lease Liabilities Operating Leases Financing Leases Total Remaining 2024 $ 14,728 $ 513 $ 15,241 2025 19,378 516 19,894 2026 15,614 431 16,045 2027 13,583 200 13,783 2028 11,550 95 11,645 Thereafter 33,575 16 33,591 Total lease payments 108,428 1,771 110,199 Less: Interest (26,043) (195) (26,238) Present value of lease liabilities $ 82,385 $ 1,576 $ 83,961 </t>
        </is>
      </c>
    </row>
    <row r="7">
      <c r="A7" s="4" t="inlineStr">
        <is>
          <t>Schedule of Value of Lease Liabilities Related to Finance Leases</t>
        </is>
      </c>
      <c r="B7" s="4" t="inlineStr">
        <is>
          <t xml:space="preserve">The value of lease liabilities related to our operating and finance leases as of March 31, 2024 was as follows (in thousands): Maturity Date of Lease Liabilities Operating Leases Financing Leases Total Remaining 2024 $ 14,728 $ 513 $ 15,241 2025 19,378 516 19,894 2026 15,614 431 16,045 2027 13,583 200 13,783 2028 11,550 95 11,645 Thereafter 33,575 16 33,591 Total lease payments 108,428 1,771 110,199 Less: Interest (26,043) (195) (26,238) Present value of lease liabilities $ 82,385 $ 1,576 $ 83,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Long-Term Debt</t>
        </is>
      </c>
      <c r="B4" s="4" t="inlineStr">
        <is>
          <t xml:space="preserve">The Company’s outstanding long-term debt was comprised of the following: (in thousands) March 31, 2024 December 31, 2023 Senior secured revolving credit facility $ — $ — Senior secured term loan 228,125 228,125 Senior secured delayed draw term loan 46,250 46,875 Incremental term loan 297,375 297,375 Other revolving line of credit — 2,301 Total debt 571,750 574,676 Less: current portion of long-term debt (30,250) (32,551) Less: deferred financing costs (5,764) (6,244) Total long-term debt $ 535,736 $ 535,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ovides the computation of basic and diluted earnings per share: Three Months Ended March 31, (in thousands, except share and per share data) 2024 2023 Basic income per share: Net income (loss) $ (5,224) $ 5,907 Basic weighted average shares outstanding 46,777,178 42,241,540 Basic income (loss) per share of common stock $ (0.11) $ 0.14 Diluted income per share: Net income (loss) $ (5,224) $ 5,907 Basic weighted average shares outstanding 46,777,178 42,241,540 Effect of dilutive securities — 366,868 Diluted weighted average shares outstanding 46,777,178 42,608,408 Diluted income (loss) per share of common stock $ (0.11) $ 0.14 Anti-dilutive securities excluded from the calculation of diluted income per share 862,98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of Reportable Segments</t>
        </is>
      </c>
      <c r="B4" s="4" t="inlineStr">
        <is>
          <t xml:space="preserve">Financial information for the Company’s segments and reconciliations of that information to the unaudited condensed consolidated financial statements is presented below. Asset information by operating segment is not presented below since the chief operating decision maker does not review this information by segment. Three Months Ended March 31, (in thousands) 2024 2023 Revenue Lawson $ 118,186 $ 125,280 TestEquity 187,149 107,359 Gexpro Services 98,651 101,016 All Other 12,495 14,615 Intersegment revenue elimination (395) — Total revenue $ 416,086 $ 348,270 Operating income (loss) Lawson $ 4,107 $ 8,245 TestEquity (6,094) 26 Gexpro Services 5,462 7,374 All Other (692) 1,076 Total operating income (loss) $ 2,783 $ 16,721 (in thousands) Lawson TestEquity Gexpro Services All Other Elimination Total Three Months Ended March 31, 2024 Revenue from external customers $ 118,162 $ 187,065 $ 98,364 $ 12,495 $ — $ 416,086 Intersegment revenue 24 84 287 — (395) — Revenue $ 118,186 $ 187,149 $ 98,651 $ 12,495 $ (395) $ 416,086 Three Months Ended March 31, 2023 Revenue from external customers $ 125,280 $ 107,359 $ 101,016 $ 14,615 $ — $ 348,270 Intersegment revenue — — — — — — Revenue $ 125,280 $ 107,359 $ 101,016 $ 14,615 $ — $ 348,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1" customWidth="1" min="5" max="5"/>
  </cols>
  <sheetData>
    <row r="1">
      <c r="A1" s="1" t="inlineStr">
        <is>
          <t>Nature of Operations and Basis of Presentation (Details)</t>
        </is>
      </c>
      <c r="C1" s="2" t="inlineStr">
        <is>
          <t>1 Months Ended</t>
        </is>
      </c>
      <c r="D1" s="2" t="inlineStr">
        <is>
          <t>3 Months Ended</t>
        </is>
      </c>
    </row>
    <row r="2">
      <c r="B2" s="2" t="inlineStr">
        <is>
          <t>Aug. 15, 2023</t>
        </is>
      </c>
      <c r="C2" s="2" t="inlineStr">
        <is>
          <t>Aug. 31, 2023</t>
        </is>
      </c>
      <c r="D2" s="2" t="inlineStr">
        <is>
          <t>Mar. 31, 2024 segment</t>
        </is>
      </c>
      <c r="E2" s="2" t="inlineStr">
        <is>
          <t>Aug. 25, 2023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incipal operating segment | segment</t>
        </is>
      </c>
      <c r="B4" s="4" t="inlineStr">
        <is>
          <t xml:space="preserve"> </t>
        </is>
      </c>
      <c r="C4" s="4" t="inlineStr">
        <is>
          <t xml:space="preserve"> </t>
        </is>
      </c>
      <c r="D4" s="5" t="n">
        <v>3</v>
      </c>
      <c r="E4" s="4" t="inlineStr">
        <is>
          <t xml:space="preserve"> </t>
        </is>
      </c>
    </row>
    <row r="5">
      <c r="A5" s="4" t="inlineStr">
        <is>
          <t>Stock split ratio, common stock</t>
        </is>
      </c>
      <c r="B5" s="5" t="n">
        <v>2</v>
      </c>
      <c r="C5" s="5" t="n">
        <v>2</v>
      </c>
      <c r="D5" s="4" t="inlineStr">
        <is>
          <t xml:space="preserve"> </t>
        </is>
      </c>
      <c r="E5" s="4" t="inlineStr">
        <is>
          <t xml:space="preserve"> </t>
        </is>
      </c>
    </row>
    <row r="6">
      <c r="A6" s="4" t="inlineStr">
        <is>
          <t>Stock split, additional shares to be received per share already owned (in shares) | shares</t>
        </is>
      </c>
      <c r="B6" s="4" t="inlineStr">
        <is>
          <t xml:space="preserve"> </t>
        </is>
      </c>
      <c r="C6" s="4" t="inlineStr">
        <is>
          <t xml:space="preserve"> </t>
        </is>
      </c>
      <c r="D6" s="4" t="inlineStr">
        <is>
          <t xml:space="preserve"> </t>
        </is>
      </c>
      <c r="E6"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2024 Acquisition (Narrative) (Details) - Safety Supply Illinois LLC - USD ($) $ in Millions</t>
        </is>
      </c>
      <c r="B1" s="2" t="inlineStr">
        <is>
          <t>Jan. 19, 2024</t>
        </is>
      </c>
      <c r="C1" s="2" t="inlineStr">
        <is>
          <t>Mar. 31, 2024</t>
        </is>
      </c>
    </row>
    <row r="2">
      <c r="A2" s="3" t="inlineStr">
        <is>
          <t>Business Acquisition [Line Items]</t>
        </is>
      </c>
      <c r="B2" s="4" t="inlineStr">
        <is>
          <t xml:space="preserve"> </t>
        </is>
      </c>
      <c r="C2" s="4" t="inlineStr">
        <is>
          <t xml:space="preserve"> </t>
        </is>
      </c>
    </row>
    <row r="3">
      <c r="A3" s="4" t="inlineStr">
        <is>
          <t>Business acquisition (as a percent)</t>
        </is>
      </c>
      <c r="B3" s="8" t="n">
        <v>1</v>
      </c>
      <c r="C3" s="4" t="inlineStr">
        <is>
          <t xml:space="preserve"> </t>
        </is>
      </c>
    </row>
    <row r="4">
      <c r="A4" s="4" t="inlineStr">
        <is>
          <t>Preliminary purchase price</t>
        </is>
      </c>
      <c r="B4" s="9" t="n">
        <v>9.9</v>
      </c>
      <c r="C4" s="4" t="inlineStr">
        <is>
          <t xml:space="preserve"> </t>
        </is>
      </c>
    </row>
    <row r="5">
      <c r="A5" s="4" t="inlineStr">
        <is>
          <t>Revenue</t>
        </is>
      </c>
      <c r="B5" s="6" t="n">
        <v>13</v>
      </c>
      <c r="C5" s="4" t="inlineStr">
        <is>
          <t xml:space="preserve"> </t>
        </is>
      </c>
    </row>
    <row r="6">
      <c r="A6" s="4" t="inlineStr">
        <is>
          <t>Expected tax deductible goodwill amount</t>
        </is>
      </c>
      <c r="B6" s="4" t="inlineStr">
        <is>
          <t xml:space="preserve"> </t>
        </is>
      </c>
      <c r="C6" s="6" t="n">
        <v>3</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 (in years)</t>
        </is>
      </c>
      <c r="B9" s="4" t="inlineStr">
        <is>
          <t xml:space="preserve"> </t>
        </is>
      </c>
      <c r="C9" s="4" t="inlineStr">
        <is>
          <t>16 years</t>
        </is>
      </c>
    </row>
    <row r="10">
      <c r="A10" s="4" t="inlineStr">
        <is>
          <t>Trade nam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seful life (in years)</t>
        </is>
      </c>
      <c r="B12" s="4" t="inlineStr">
        <is>
          <t xml:space="preserve"> </t>
        </is>
      </c>
      <c r="C12"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Estimated Fair Values of Assets Acquired and Liabilities Assumed of Safety Supply Illinois LLC (Details) - USD ($) $ in Thousands</t>
        </is>
      </c>
      <c r="B1" s="2" t="inlineStr">
        <is>
          <t>Jan. 19,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02009</v>
      </c>
      <c r="D3" s="6" t="n">
        <v>399925</v>
      </c>
    </row>
    <row r="4">
      <c r="A4" s="4" t="inlineStr">
        <is>
          <t>Safety Supply Illinoi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1363</v>
      </c>
      <c r="C6" s="6" t="n">
        <v>1400</v>
      </c>
      <c r="D6" s="4" t="inlineStr">
        <is>
          <t xml:space="preserve"> </t>
        </is>
      </c>
    </row>
    <row r="7">
      <c r="A7" s="4" t="inlineStr">
        <is>
          <t>Inventory</t>
        </is>
      </c>
      <c r="B7" s="5" t="n">
        <v>1399</v>
      </c>
      <c r="C7" s="4" t="inlineStr">
        <is>
          <t xml:space="preserve"> </t>
        </is>
      </c>
      <c r="D7" s="4" t="inlineStr">
        <is>
          <t xml:space="preserve"> </t>
        </is>
      </c>
    </row>
    <row r="8">
      <c r="A8" s="4" t="inlineStr">
        <is>
          <t>Other current assets</t>
        </is>
      </c>
      <c r="B8" s="5" t="n">
        <v>10</v>
      </c>
      <c r="C8" s="4" t="inlineStr">
        <is>
          <t xml:space="preserve"> </t>
        </is>
      </c>
      <c r="D8" s="4" t="inlineStr">
        <is>
          <t xml:space="preserve"> </t>
        </is>
      </c>
    </row>
    <row r="9">
      <c r="A9" s="4" t="inlineStr">
        <is>
          <t>Property, plant and equipment</t>
        </is>
      </c>
      <c r="B9" s="5" t="n">
        <v>228</v>
      </c>
      <c r="C9" s="4" t="inlineStr">
        <is>
          <t xml:space="preserve"> </t>
        </is>
      </c>
      <c r="D9" s="4" t="inlineStr">
        <is>
          <t xml:space="preserve"> </t>
        </is>
      </c>
    </row>
    <row r="10">
      <c r="A10" s="4" t="inlineStr">
        <is>
          <t>Right of use assets</t>
        </is>
      </c>
      <c r="B10" s="5" t="n">
        <v>550</v>
      </c>
      <c r="C10" s="4" t="inlineStr">
        <is>
          <t xml:space="preserve"> </t>
        </is>
      </c>
      <c r="D10" s="4" t="inlineStr">
        <is>
          <t xml:space="preserve"> </t>
        </is>
      </c>
    </row>
    <row r="11">
      <c r="A11" s="4" t="inlineStr">
        <is>
          <t>Other assets</t>
        </is>
      </c>
      <c r="B11" s="5" t="n">
        <v>11</v>
      </c>
      <c r="C11" s="4" t="inlineStr">
        <is>
          <t xml:space="preserve"> </t>
        </is>
      </c>
      <c r="D11" s="4" t="inlineStr">
        <is>
          <t xml:space="preserve"> </t>
        </is>
      </c>
    </row>
    <row r="12">
      <c r="A12" s="4" t="inlineStr">
        <is>
          <t>Accounts payable</t>
        </is>
      </c>
      <c r="B12" s="5" t="n">
        <v>-205</v>
      </c>
      <c r="C12" s="4" t="inlineStr">
        <is>
          <t xml:space="preserve"> </t>
        </is>
      </c>
      <c r="D12" s="4" t="inlineStr">
        <is>
          <t xml:space="preserve"> </t>
        </is>
      </c>
    </row>
    <row r="13">
      <c r="A13" s="4" t="inlineStr">
        <is>
          <t>Lease liabilities</t>
        </is>
      </c>
      <c r="B13" s="5" t="n">
        <v>-550</v>
      </c>
      <c r="C13" s="4" t="inlineStr">
        <is>
          <t xml:space="preserve"> </t>
        </is>
      </c>
      <c r="D13" s="4" t="inlineStr">
        <is>
          <t xml:space="preserve"> </t>
        </is>
      </c>
    </row>
    <row r="14">
      <c r="A14" s="4" t="inlineStr">
        <is>
          <t>Accrued expenses and other liabilities</t>
        </is>
      </c>
      <c r="B14" s="5" t="n">
        <v>-25</v>
      </c>
      <c r="C14" s="4" t="inlineStr">
        <is>
          <t xml:space="preserve"> </t>
        </is>
      </c>
      <c r="D14" s="4" t="inlineStr">
        <is>
          <t xml:space="preserve"> </t>
        </is>
      </c>
    </row>
    <row r="15">
      <c r="A15" s="4" t="inlineStr">
        <is>
          <t>Goodwill</t>
        </is>
      </c>
      <c r="B15" s="5" t="n">
        <v>2973</v>
      </c>
      <c r="C15" s="4" t="inlineStr">
        <is>
          <t xml:space="preserve"> </t>
        </is>
      </c>
      <c r="D15" s="4" t="inlineStr">
        <is>
          <t xml:space="preserve"> </t>
        </is>
      </c>
    </row>
    <row r="16">
      <c r="A16" s="4" t="inlineStr">
        <is>
          <t>Total purchase consideration exchanged, net of cash acquired</t>
        </is>
      </c>
      <c r="B16" s="5" t="n">
        <v>9854</v>
      </c>
      <c r="C16" s="4" t="inlineStr">
        <is>
          <t xml:space="preserve"> </t>
        </is>
      </c>
      <c r="D16" s="4" t="inlineStr">
        <is>
          <t xml:space="preserve"> </t>
        </is>
      </c>
    </row>
    <row r="17">
      <c r="A17" s="4" t="inlineStr">
        <is>
          <t>Cash consideration</t>
        </is>
      </c>
      <c r="B17" s="5" t="n">
        <v>8904</v>
      </c>
      <c r="C17" s="4" t="inlineStr">
        <is>
          <t xml:space="preserve"> </t>
        </is>
      </c>
      <c r="D17" s="4" t="inlineStr">
        <is>
          <t xml:space="preserve"> </t>
        </is>
      </c>
    </row>
    <row r="18">
      <c r="A18" s="4" t="inlineStr">
        <is>
          <t>Deferred consideration</t>
        </is>
      </c>
      <c r="B18" s="5" t="n">
        <v>950</v>
      </c>
      <c r="C18" s="4" t="inlineStr">
        <is>
          <t xml:space="preserve"> </t>
        </is>
      </c>
      <c r="D18" s="4" t="inlineStr">
        <is>
          <t xml:space="preserve"> </t>
        </is>
      </c>
    </row>
    <row r="19">
      <c r="A19" s="4" t="inlineStr">
        <is>
          <t>Safety Supply Illinois LL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ther intangible assets</t>
        </is>
      </c>
      <c r="B21" s="5" t="n">
        <v>2700</v>
      </c>
      <c r="C21" s="4" t="inlineStr">
        <is>
          <t xml:space="preserve"> </t>
        </is>
      </c>
      <c r="D21" s="4" t="inlineStr">
        <is>
          <t xml:space="preserve"> </t>
        </is>
      </c>
    </row>
    <row r="22">
      <c r="A22" s="4" t="inlineStr">
        <is>
          <t>Safety Supply Illinois LLC | Trade nam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Other intangible assets</t>
        </is>
      </c>
      <c r="B24" s="6" t="n">
        <v>1400</v>
      </c>
      <c r="C24" s="4" t="inlineStr">
        <is>
          <t xml:space="preserve"> </t>
        </is>
      </c>
      <c r="D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416086</v>
      </c>
      <c r="D4" s="6" t="n">
        <v>348270</v>
      </c>
    </row>
    <row r="5">
      <c r="A5" s="4" t="inlineStr">
        <is>
          <t>Cost of goods sold</t>
        </is>
      </c>
      <c r="C5" s="5" t="n">
        <v>272677</v>
      </c>
      <c r="D5" s="5" t="n">
        <v>215399</v>
      </c>
    </row>
    <row r="6">
      <c r="A6" s="4" t="inlineStr">
        <is>
          <t>Gross profit</t>
        </is>
      </c>
      <c r="C6" s="5" t="n">
        <v>143409</v>
      </c>
      <c r="D6" s="5" t="n">
        <v>132871</v>
      </c>
    </row>
    <row r="7">
      <c r="A7" s="4" t="inlineStr">
        <is>
          <t>Selling, general and administrative expenses</t>
        </is>
      </c>
      <c r="C7" s="5" t="n">
        <v>140626</v>
      </c>
      <c r="D7" s="5" t="n">
        <v>116150</v>
      </c>
    </row>
    <row r="8">
      <c r="A8" s="4" t="inlineStr">
        <is>
          <t>Operating income (loss)</t>
        </is>
      </c>
      <c r="C8" s="5" t="n">
        <v>2783</v>
      </c>
      <c r="D8" s="5" t="n">
        <v>16721</v>
      </c>
    </row>
    <row r="9">
      <c r="A9" s="4" t="inlineStr">
        <is>
          <t>Interest expense</t>
        </is>
      </c>
      <c r="C9" s="5" t="n">
        <v>-11827</v>
      </c>
      <c r="D9" s="5" t="n">
        <v>-7670</v>
      </c>
    </row>
    <row r="10">
      <c r="A10" s="4" t="inlineStr">
        <is>
          <t>Change in fair value of earnout liabilities</t>
        </is>
      </c>
      <c r="C10" s="5" t="n">
        <v>5</v>
      </c>
      <c r="D10" s="5" t="n">
        <v>-57</v>
      </c>
    </row>
    <row r="11">
      <c r="A11" s="4" t="inlineStr">
        <is>
          <t>Other income (expense), net</t>
        </is>
      </c>
      <c r="C11" s="5" t="n">
        <v>-262</v>
      </c>
      <c r="D11" s="5" t="n">
        <v>-975</v>
      </c>
    </row>
    <row r="12">
      <c r="A12" s="4" t="inlineStr">
        <is>
          <t>Income (loss) before income taxes</t>
        </is>
      </c>
      <c r="C12" s="5" t="n">
        <v>-9301</v>
      </c>
      <c r="D12" s="5" t="n">
        <v>8019</v>
      </c>
    </row>
    <row r="13">
      <c r="A13" s="4" t="inlineStr">
        <is>
          <t>Income tax expense (benefit)</t>
        </is>
      </c>
      <c r="C13" s="5" t="n">
        <v>-4077</v>
      </c>
      <c r="D13" s="5" t="n">
        <v>2112</v>
      </c>
    </row>
    <row r="14">
      <c r="A14" s="4" t="inlineStr">
        <is>
          <t>Net income (loss)</t>
        </is>
      </c>
      <c r="C14" s="6" t="n">
        <v>-5224</v>
      </c>
      <c r="D14" s="6" t="n">
        <v>5907</v>
      </c>
    </row>
    <row r="15">
      <c r="A15" s="4" t="inlineStr">
        <is>
          <t>Basic income (loss) per share of common stock (in USD per share)</t>
        </is>
      </c>
      <c r="B15" s="4" t="inlineStr">
        <is>
          <t>[1]</t>
        </is>
      </c>
      <c r="C15" s="7" t="n">
        <v>-0.11</v>
      </c>
      <c r="D15" s="7" t="n">
        <v>0.14</v>
      </c>
    </row>
    <row r="16">
      <c r="A16" s="4" t="inlineStr">
        <is>
          <t>Diluted income (loss) per share of common stock (in USD per share)</t>
        </is>
      </c>
      <c r="B16" s="4" t="inlineStr">
        <is>
          <t>[1]</t>
        </is>
      </c>
      <c r="C16" s="7" t="n">
        <v>-0.11</v>
      </c>
      <c r="D16" s="7" t="n">
        <v>0.14</v>
      </c>
    </row>
    <row r="17">
      <c r="A17" s="3" t="inlineStr">
        <is>
          <t>Comprehensive income (loss)</t>
        </is>
      </c>
      <c r="C17" s="4" t="inlineStr">
        <is>
          <t xml:space="preserve"> </t>
        </is>
      </c>
      <c r="D17" s="4" t="inlineStr">
        <is>
          <t xml:space="preserve"> </t>
        </is>
      </c>
    </row>
    <row r="18">
      <c r="A18" s="4" t="inlineStr">
        <is>
          <t>Net income (loss)</t>
        </is>
      </c>
      <c r="C18" s="6" t="n">
        <v>-5224</v>
      </c>
      <c r="D18" s="6" t="n">
        <v>5907</v>
      </c>
    </row>
    <row r="19">
      <c r="A19" s="4" t="inlineStr">
        <is>
          <t>Foreign currency translation adjustment</t>
        </is>
      </c>
      <c r="C19" s="5" t="n">
        <v>-3138</v>
      </c>
      <c r="D19" s="5" t="n">
        <v>2624</v>
      </c>
    </row>
    <row r="20">
      <c r="A20" s="4" t="inlineStr">
        <is>
          <t>Other</t>
        </is>
      </c>
      <c r="C20" s="5" t="n">
        <v>0</v>
      </c>
      <c r="D20" s="5" t="n">
        <v>-200</v>
      </c>
    </row>
    <row r="21">
      <c r="A21" s="4" t="inlineStr">
        <is>
          <t>Comprehensive income (loss)</t>
        </is>
      </c>
      <c r="C21" s="6" t="n">
        <v>-8362</v>
      </c>
      <c r="D21" s="6" t="n">
        <v>8331</v>
      </c>
    </row>
    <row r="22"/>
    <row r="23">
      <c r="A23"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Business Acquisitions - 2023 Acquisition (Narrative) (Details) - Hisco - USD ($) $ / shares in Units, $ in Thousands</t>
        </is>
      </c>
      <c r="C1" s="2" t="inlineStr">
        <is>
          <t>3 Months Ended</t>
        </is>
      </c>
      <c r="E1" s="2" t="inlineStr">
        <is>
          <t>7 Months Ended</t>
        </is>
      </c>
      <c r="F1" s="2" t="inlineStr">
        <is>
          <t>10 Months Ended</t>
        </is>
      </c>
    </row>
    <row r="2">
      <c r="B2" s="2" t="inlineStr">
        <is>
          <t>Jun. 08, 2023</t>
        </is>
      </c>
      <c r="C2" s="2" t="inlineStr">
        <is>
          <t>Mar. 31, 2024</t>
        </is>
      </c>
      <c r="D2" s="2" t="inlineStr">
        <is>
          <t>Sep. 30, 2023</t>
        </is>
      </c>
      <c r="E2" s="2" t="inlineStr">
        <is>
          <t>Dec. 31, 2023</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liminary purchase price</t>
        </is>
      </c>
      <c r="B4" s="6" t="n">
        <v>267300</v>
      </c>
      <c r="C4" s="4" t="inlineStr">
        <is>
          <t xml:space="preserve"> </t>
        </is>
      </c>
      <c r="D4" s="4" t="inlineStr">
        <is>
          <t xml:space="preserve"> </t>
        </is>
      </c>
      <c r="E4" s="4" t="inlineStr">
        <is>
          <t xml:space="preserve"> </t>
        </is>
      </c>
      <c r="F4" s="4" t="inlineStr">
        <is>
          <t xml:space="preserve"> </t>
        </is>
      </c>
    </row>
    <row r="5">
      <c r="A5" s="4" t="inlineStr">
        <is>
          <t>Cash acquired from acquisition</t>
        </is>
      </c>
      <c r="B5" s="5" t="n">
        <v>12200</v>
      </c>
      <c r="C5" s="4" t="inlineStr">
        <is>
          <t xml:space="preserve"> </t>
        </is>
      </c>
      <c r="D5" s="4" t="inlineStr">
        <is>
          <t xml:space="preserve"> </t>
        </is>
      </c>
      <c r="E5" s="4" t="inlineStr">
        <is>
          <t xml:space="preserve"> </t>
        </is>
      </c>
      <c r="F5" s="4" t="inlineStr">
        <is>
          <t xml:space="preserve"> </t>
        </is>
      </c>
    </row>
    <row r="6">
      <c r="A6" s="4" t="inlineStr">
        <is>
          <t>Cash exchanged for equity related to retention bonuses</t>
        </is>
      </c>
      <c r="B6" s="6" t="n">
        <v>37500</v>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6" t="n">
        <v>9600</v>
      </c>
      <c r="D7" s="6" t="n">
        <v>400</v>
      </c>
      <c r="E7" s="4" t="inlineStr">
        <is>
          <t xml:space="preserve"> </t>
        </is>
      </c>
      <c r="F7" s="4" t="inlineStr">
        <is>
          <t xml:space="preserve"> </t>
        </is>
      </c>
    </row>
    <row r="8">
      <c r="A8" s="4" t="inlineStr">
        <is>
          <t>Price per share (in dollars per share)</t>
        </is>
      </c>
      <c r="B8" s="7" t="n">
        <v>22.5</v>
      </c>
      <c r="C8" s="4" t="inlineStr">
        <is>
          <t xml:space="preserve"> </t>
        </is>
      </c>
      <c r="D8" s="7" t="n">
        <v>22.5</v>
      </c>
      <c r="E8" s="4" t="inlineStr">
        <is>
          <t xml:space="preserve"> </t>
        </is>
      </c>
      <c r="F8" s="4" t="inlineStr">
        <is>
          <t xml:space="preserve"> </t>
        </is>
      </c>
    </row>
    <row r="9">
      <c r="A9" s="4" t="inlineStr">
        <is>
          <t>Maximum stock employees can purchase</t>
        </is>
      </c>
      <c r="B9" s="6" t="n">
        <v>25000</v>
      </c>
      <c r="C9" s="4" t="inlineStr">
        <is>
          <t xml:space="preserve"> </t>
        </is>
      </c>
      <c r="D9" s="4" t="inlineStr">
        <is>
          <t xml:space="preserve"> </t>
        </is>
      </c>
      <c r="E9" s="4" t="inlineStr">
        <is>
          <t xml:space="preserve"> </t>
        </is>
      </c>
      <c r="F9" s="4" t="inlineStr">
        <is>
          <t xml:space="preserve"> </t>
        </is>
      </c>
    </row>
    <row r="10">
      <c r="A10" s="4" t="inlineStr">
        <is>
          <t>Stock sold (in shares)</t>
        </is>
      </c>
      <c r="B10" s="4" t="inlineStr">
        <is>
          <t xml:space="preserve"> </t>
        </is>
      </c>
      <c r="C10" s="4" t="inlineStr">
        <is>
          <t xml:space="preserve"> </t>
        </is>
      </c>
      <c r="D10" s="5" t="n">
        <v>144608</v>
      </c>
      <c r="E10" s="4" t="inlineStr">
        <is>
          <t xml:space="preserve"> </t>
        </is>
      </c>
      <c r="F10" s="4" t="inlineStr">
        <is>
          <t xml:space="preserve"> </t>
        </is>
      </c>
    </row>
    <row r="11">
      <c r="A11" s="4" t="inlineStr">
        <is>
          <t>Proceeds from employees for share purchases</t>
        </is>
      </c>
      <c r="B11" s="4" t="inlineStr">
        <is>
          <t xml:space="preserve"> </t>
        </is>
      </c>
      <c r="C11" s="4" t="inlineStr">
        <is>
          <t xml:space="preserve"> </t>
        </is>
      </c>
      <c r="D11" s="6" t="n">
        <v>3300</v>
      </c>
      <c r="E11" s="4" t="inlineStr">
        <is>
          <t xml:space="preserve"> </t>
        </is>
      </c>
      <c r="F11" s="4" t="inlineStr">
        <is>
          <t xml:space="preserve"> </t>
        </is>
      </c>
    </row>
    <row r="12">
      <c r="A12" s="4" t="inlineStr">
        <is>
          <t>Decrease in goodwill</t>
        </is>
      </c>
      <c r="B12" s="4" t="inlineStr">
        <is>
          <t xml:space="preserve"> </t>
        </is>
      </c>
      <c r="C12" s="4" t="inlineStr">
        <is>
          <t xml:space="preserve"> </t>
        </is>
      </c>
      <c r="D12" s="4" t="inlineStr">
        <is>
          <t xml:space="preserve"> </t>
        </is>
      </c>
      <c r="E12" s="6" t="n">
        <v>-200</v>
      </c>
      <c r="F12" s="6" t="n">
        <v>-232</v>
      </c>
    </row>
    <row r="13">
      <c r="A13" s="4" t="inlineStr">
        <is>
          <t>Total purchase consideration exchanged, net of cash acquired, measurement period adjustments</t>
        </is>
      </c>
      <c r="B13" s="4" t="inlineStr">
        <is>
          <t xml:space="preserve"> </t>
        </is>
      </c>
      <c r="C13" s="4" t="inlineStr">
        <is>
          <t xml:space="preserve"> </t>
        </is>
      </c>
      <c r="D13" s="4" t="inlineStr">
        <is>
          <t xml:space="preserve"> </t>
        </is>
      </c>
      <c r="E13" s="5" t="n">
        <v>3200</v>
      </c>
      <c r="F13" s="6" t="n">
        <v>3159</v>
      </c>
    </row>
    <row r="14">
      <c r="A14" s="4" t="inlineStr">
        <is>
          <t>Expected tax deductible goodwill amount</t>
        </is>
      </c>
      <c r="B14" s="4" t="inlineStr">
        <is>
          <t xml:space="preserve"> </t>
        </is>
      </c>
      <c r="C14" s="4" t="inlineStr">
        <is>
          <t xml:space="preserve"> </t>
        </is>
      </c>
      <c r="D14" s="4" t="inlineStr">
        <is>
          <t xml:space="preserve"> </t>
        </is>
      </c>
      <c r="E14" s="6" t="n">
        <v>41400</v>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 xml:space="preserve"> </t>
        </is>
      </c>
      <c r="C17" s="4" t="inlineStr">
        <is>
          <t>12 years</t>
        </is>
      </c>
      <c r="D17" s="4" t="inlineStr">
        <is>
          <t xml:space="preserve"> </t>
        </is>
      </c>
      <c r="E17" s="4" t="inlineStr">
        <is>
          <t xml:space="preserve"> </t>
        </is>
      </c>
      <c r="F17" s="4" t="inlineStr">
        <is>
          <t>12 years</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 xml:space="preserve"> </t>
        </is>
      </c>
      <c r="C20" s="4" t="inlineStr">
        <is>
          <t>8 years</t>
        </is>
      </c>
      <c r="D20" s="4" t="inlineStr">
        <is>
          <t xml:space="preserve"> </t>
        </is>
      </c>
      <c r="E20" s="4" t="inlineStr">
        <is>
          <t xml:space="preserve"> </t>
        </is>
      </c>
      <c r="F20" s="4" t="inlineStr">
        <is>
          <t>8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Acquisitions - Schedule of Estimated Fair Values of Assets Acquired and Liabilities Assumed of HIS Company, Inc. (Details) - USD ($) $ in Thousands</t>
        </is>
      </c>
      <c r="C1" s="2" t="inlineStr">
        <is>
          <t>3 Months Ended</t>
        </is>
      </c>
      <c r="D1" s="2" t="inlineStr">
        <is>
          <t>7 Months Ended</t>
        </is>
      </c>
      <c r="E1" s="2" t="inlineStr">
        <is>
          <t>10 Months Ended</t>
        </is>
      </c>
    </row>
    <row r="2">
      <c r="B2" s="2" t="inlineStr">
        <is>
          <t>Jun. 08, 2023</t>
        </is>
      </c>
      <c r="C2" s="2" t="inlineStr">
        <is>
          <t>Mar. 31, 2024</t>
        </is>
      </c>
      <c r="D2" s="2" t="inlineStr">
        <is>
          <t>Dec. 31, 2023</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02009</v>
      </c>
      <c r="D4" s="6" t="n">
        <v>399925</v>
      </c>
      <c r="E4" s="6" t="n">
        <v>402009</v>
      </c>
    </row>
    <row r="5">
      <c r="A5" s="4" t="inlineStr">
        <is>
          <t>Hisc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66792</v>
      </c>
      <c r="C7" s="5" t="n">
        <v>64523</v>
      </c>
      <c r="D7" s="4" t="inlineStr">
        <is>
          <t xml:space="preserve"> </t>
        </is>
      </c>
      <c r="E7" s="5" t="n">
        <v>64523</v>
      </c>
    </row>
    <row r="8">
      <c r="A8" s="4" t="inlineStr">
        <is>
          <t>Accounts receivable, measurement period adjustments</t>
        </is>
      </c>
      <c r="B8" s="4" t="inlineStr">
        <is>
          <t xml:space="preserve"> </t>
        </is>
      </c>
      <c r="C8" s="4" t="inlineStr">
        <is>
          <t xml:space="preserve"> </t>
        </is>
      </c>
      <c r="D8" s="4" t="inlineStr">
        <is>
          <t xml:space="preserve"> </t>
        </is>
      </c>
      <c r="E8" s="5" t="n">
        <v>-2269</v>
      </c>
    </row>
    <row r="9">
      <c r="A9" s="4" t="inlineStr">
        <is>
          <t>Inventory</t>
        </is>
      </c>
      <c r="B9" s="5" t="n">
        <v>61300</v>
      </c>
      <c r="C9" s="5" t="n">
        <v>60655</v>
      </c>
      <c r="D9" s="4" t="inlineStr">
        <is>
          <t xml:space="preserve"> </t>
        </is>
      </c>
      <c r="E9" s="5" t="n">
        <v>60655</v>
      </c>
    </row>
    <row r="10">
      <c r="A10" s="4" t="inlineStr">
        <is>
          <t>Inventory, measurement period adjustments</t>
        </is>
      </c>
      <c r="B10" s="4" t="inlineStr">
        <is>
          <t xml:space="preserve"> </t>
        </is>
      </c>
      <c r="C10" s="4" t="inlineStr">
        <is>
          <t xml:space="preserve"> </t>
        </is>
      </c>
      <c r="D10" s="4" t="inlineStr">
        <is>
          <t xml:space="preserve"> </t>
        </is>
      </c>
      <c r="E10" s="5" t="n">
        <v>-645</v>
      </c>
    </row>
    <row r="11">
      <c r="A11" s="4" t="inlineStr">
        <is>
          <t>Other current assets</t>
        </is>
      </c>
      <c r="B11" s="5" t="n">
        <v>3858</v>
      </c>
      <c r="C11" s="5" t="n">
        <v>4208</v>
      </c>
      <c r="D11" s="4" t="inlineStr">
        <is>
          <t xml:space="preserve"> </t>
        </is>
      </c>
      <c r="E11" s="5" t="n">
        <v>4208</v>
      </c>
    </row>
    <row r="12">
      <c r="A12" s="4" t="inlineStr">
        <is>
          <t>Other current assets, measurement period adjustments</t>
        </is>
      </c>
      <c r="B12" s="4" t="inlineStr">
        <is>
          <t xml:space="preserve"> </t>
        </is>
      </c>
      <c r="C12" s="4" t="inlineStr">
        <is>
          <t xml:space="preserve"> </t>
        </is>
      </c>
      <c r="D12" s="4" t="inlineStr">
        <is>
          <t xml:space="preserve"> </t>
        </is>
      </c>
      <c r="E12" s="5" t="n">
        <v>350</v>
      </c>
    </row>
    <row r="13">
      <c r="A13" s="4" t="inlineStr">
        <is>
          <t>Property, plant and equipment</t>
        </is>
      </c>
      <c r="B13" s="5" t="n">
        <v>48326</v>
      </c>
      <c r="C13" s="5" t="n">
        <v>48326</v>
      </c>
      <c r="D13" s="4" t="inlineStr">
        <is>
          <t xml:space="preserve"> </t>
        </is>
      </c>
      <c r="E13" s="5" t="n">
        <v>48326</v>
      </c>
    </row>
    <row r="14">
      <c r="A14" s="4" t="inlineStr">
        <is>
          <t>Right of use assets</t>
        </is>
      </c>
      <c r="B14" s="5" t="n">
        <v>21102</v>
      </c>
      <c r="C14" s="5" t="n">
        <v>22290</v>
      </c>
      <c r="D14" s="4" t="inlineStr">
        <is>
          <t xml:space="preserve"> </t>
        </is>
      </c>
      <c r="E14" s="5" t="n">
        <v>22290</v>
      </c>
    </row>
    <row r="15">
      <c r="A15" s="4" t="inlineStr">
        <is>
          <t>Right of use assets, measurement period adjustments</t>
        </is>
      </c>
      <c r="B15" s="4" t="inlineStr">
        <is>
          <t xml:space="preserve"> </t>
        </is>
      </c>
      <c r="C15" s="4" t="inlineStr">
        <is>
          <t xml:space="preserve"> </t>
        </is>
      </c>
      <c r="D15" s="4" t="inlineStr">
        <is>
          <t xml:space="preserve"> </t>
        </is>
      </c>
      <c r="E15" s="5" t="n">
        <v>1188</v>
      </c>
    </row>
    <row r="16">
      <c r="A16" s="4" t="inlineStr">
        <is>
          <t>Deferred tax liability, net of deferred tax asset</t>
        </is>
      </c>
      <c r="B16" s="5" t="n">
        <v>-2544</v>
      </c>
      <c r="C16" s="5" t="n">
        <v>-2463</v>
      </c>
      <c r="D16" s="4" t="inlineStr">
        <is>
          <t xml:space="preserve"> </t>
        </is>
      </c>
      <c r="E16" s="5" t="n">
        <v>-2463</v>
      </c>
    </row>
    <row r="17">
      <c r="A17" s="4" t="inlineStr">
        <is>
          <t>Deferred tax liability, net of deferred tax asset, measurement period adjustments</t>
        </is>
      </c>
      <c r="B17" s="4" t="inlineStr">
        <is>
          <t xml:space="preserve"> </t>
        </is>
      </c>
      <c r="C17" s="4" t="inlineStr">
        <is>
          <t xml:space="preserve"> </t>
        </is>
      </c>
      <c r="D17" s="4" t="inlineStr">
        <is>
          <t xml:space="preserve"> </t>
        </is>
      </c>
      <c r="E17" s="5" t="n">
        <v>81</v>
      </c>
    </row>
    <row r="18">
      <c r="A18" s="4" t="inlineStr">
        <is>
          <t>Other assets</t>
        </is>
      </c>
      <c r="B18" s="5" t="n">
        <v>2495</v>
      </c>
      <c r="C18" s="5" t="n">
        <v>2495</v>
      </c>
      <c r="D18" s="4" t="inlineStr">
        <is>
          <t xml:space="preserve"> </t>
        </is>
      </c>
      <c r="E18" s="5" t="n">
        <v>2495</v>
      </c>
    </row>
    <row r="19">
      <c r="A19" s="4" t="inlineStr">
        <is>
          <t>Accounts payable</t>
        </is>
      </c>
      <c r="B19" s="5" t="n">
        <v>-16689</v>
      </c>
      <c r="C19" s="5" t="n">
        <v>-16689</v>
      </c>
      <c r="D19" s="4" t="inlineStr">
        <is>
          <t xml:space="preserve"> </t>
        </is>
      </c>
      <c r="E19" s="5" t="n">
        <v>-16689</v>
      </c>
    </row>
    <row r="20">
      <c r="A20" s="4" t="inlineStr">
        <is>
          <t>Lease liabilities</t>
        </is>
      </c>
      <c r="B20" s="5" t="n">
        <v>-22372</v>
      </c>
      <c r="C20" s="5" t="n">
        <v>-22079</v>
      </c>
      <c r="D20" s="4" t="inlineStr">
        <is>
          <t xml:space="preserve"> </t>
        </is>
      </c>
      <c r="E20" s="5" t="n">
        <v>-22079</v>
      </c>
    </row>
    <row r="21">
      <c r="A21" s="4" t="inlineStr">
        <is>
          <t>Lease liabilities, measurement period adjustments</t>
        </is>
      </c>
      <c r="B21" s="4" t="inlineStr">
        <is>
          <t xml:space="preserve"> </t>
        </is>
      </c>
      <c r="C21" s="4" t="inlineStr">
        <is>
          <t xml:space="preserve"> </t>
        </is>
      </c>
      <c r="D21" s="4" t="inlineStr">
        <is>
          <t xml:space="preserve"> </t>
        </is>
      </c>
      <c r="E21" s="5" t="n">
        <v>293</v>
      </c>
    </row>
    <row r="22">
      <c r="A22" s="4" t="inlineStr">
        <is>
          <t>Accrued expenses and other liabilities</t>
        </is>
      </c>
      <c r="B22" s="5" t="n">
        <v>-8961</v>
      </c>
      <c r="C22" s="5" t="n">
        <v>-9250</v>
      </c>
      <c r="D22" s="4" t="inlineStr">
        <is>
          <t xml:space="preserve"> </t>
        </is>
      </c>
      <c r="E22" s="5" t="n">
        <v>-9250</v>
      </c>
    </row>
    <row r="23">
      <c r="A23" s="4" t="inlineStr">
        <is>
          <t>Accrued expenses and other liabilities, measurement period adjustments</t>
        </is>
      </c>
      <c r="B23" s="4" t="inlineStr">
        <is>
          <t xml:space="preserve"> </t>
        </is>
      </c>
      <c r="C23" s="4" t="inlineStr">
        <is>
          <t xml:space="preserve"> </t>
        </is>
      </c>
      <c r="D23" s="4" t="inlineStr">
        <is>
          <t xml:space="preserve"> </t>
        </is>
      </c>
      <c r="E23" s="5" t="n">
        <v>-289</v>
      </c>
    </row>
    <row r="24">
      <c r="A24" s="4" t="inlineStr">
        <is>
          <t>Goodwill</t>
        </is>
      </c>
      <c r="B24" s="5" t="n">
        <v>49718</v>
      </c>
      <c r="C24" s="5" t="n">
        <v>49950</v>
      </c>
      <c r="D24" s="4" t="inlineStr">
        <is>
          <t xml:space="preserve"> </t>
        </is>
      </c>
      <c r="E24" s="5" t="n">
        <v>49950</v>
      </c>
    </row>
    <row r="25">
      <c r="A25" s="4" t="inlineStr">
        <is>
          <t>D</t>
        </is>
      </c>
      <c r="B25" s="4" t="inlineStr">
        <is>
          <t xml:space="preserve"> </t>
        </is>
      </c>
      <c r="C25" s="4" t="inlineStr">
        <is>
          <t xml:space="preserve"> </t>
        </is>
      </c>
      <c r="D25" s="5" t="n">
        <v>200</v>
      </c>
      <c r="E25" s="5" t="n">
        <v>232</v>
      </c>
    </row>
    <row r="26">
      <c r="A26" s="4" t="inlineStr">
        <is>
          <t>Total purchase consideration exchanged, net of cash acquired</t>
        </is>
      </c>
      <c r="B26" s="5" t="n">
        <v>270425</v>
      </c>
      <c r="C26" s="5" t="n">
        <v>267266</v>
      </c>
      <c r="D26" s="4" t="inlineStr">
        <is>
          <t xml:space="preserve"> </t>
        </is>
      </c>
      <c r="E26" s="5" t="n">
        <v>267266</v>
      </c>
    </row>
    <row r="27">
      <c r="A27" s="4" t="inlineStr">
        <is>
          <t>Total purchase consideration exchanged, net of cash acquired, measurement period adjustments</t>
        </is>
      </c>
      <c r="B27" s="4" t="inlineStr">
        <is>
          <t xml:space="preserve"> </t>
        </is>
      </c>
      <c r="C27" s="4" t="inlineStr">
        <is>
          <t xml:space="preserve"> </t>
        </is>
      </c>
      <c r="D27" s="6" t="n">
        <v>-3200</v>
      </c>
      <c r="E27" s="5" t="n">
        <v>-3159</v>
      </c>
    </row>
    <row r="28">
      <c r="A28" s="4" t="inlineStr">
        <is>
          <t>Cash consideration</t>
        </is>
      </c>
      <c r="B28" s="5" t="n">
        <v>252007</v>
      </c>
      <c r="C28" s="4" t="inlineStr">
        <is>
          <t xml:space="preserve"> </t>
        </is>
      </c>
      <c r="D28" s="4" t="inlineStr">
        <is>
          <t xml:space="preserve"> </t>
        </is>
      </c>
      <c r="E28" s="5" t="n">
        <v>252007</v>
      </c>
    </row>
    <row r="29">
      <c r="A29" s="4" t="inlineStr">
        <is>
          <t>Deferred consideration</t>
        </is>
      </c>
      <c r="B29" s="5" t="n">
        <v>12418</v>
      </c>
      <c r="C29" s="4" t="inlineStr">
        <is>
          <t xml:space="preserve"> </t>
        </is>
      </c>
      <c r="D29" s="4" t="inlineStr">
        <is>
          <t xml:space="preserve"> </t>
        </is>
      </c>
      <c r="E29" s="5" t="n">
        <v>15159</v>
      </c>
    </row>
    <row r="30">
      <c r="A30" s="4" t="inlineStr">
        <is>
          <t>Deferred consideration, measurement period adjustments</t>
        </is>
      </c>
      <c r="B30" s="4" t="inlineStr">
        <is>
          <t xml:space="preserve"> </t>
        </is>
      </c>
      <c r="C30" s="4" t="inlineStr">
        <is>
          <t xml:space="preserve"> </t>
        </is>
      </c>
      <c r="D30" s="4" t="inlineStr">
        <is>
          <t xml:space="preserve"> </t>
        </is>
      </c>
      <c r="E30" s="5" t="n">
        <v>2741</v>
      </c>
    </row>
    <row r="31">
      <c r="A31" s="4" t="inlineStr">
        <is>
          <t>Contingent consideration</t>
        </is>
      </c>
      <c r="B31" s="5" t="n">
        <v>6000</v>
      </c>
      <c r="C31" s="4" t="inlineStr">
        <is>
          <t xml:space="preserve"> </t>
        </is>
      </c>
      <c r="D31" s="4" t="inlineStr">
        <is>
          <t xml:space="preserve"> </t>
        </is>
      </c>
      <c r="E31" s="5" t="n">
        <v>100</v>
      </c>
    </row>
    <row r="32">
      <c r="A32" s="4" t="inlineStr">
        <is>
          <t>Contingent consideration, measurement period adjustments</t>
        </is>
      </c>
      <c r="B32" s="4" t="inlineStr">
        <is>
          <t xml:space="preserve"> </t>
        </is>
      </c>
      <c r="C32" s="4" t="inlineStr">
        <is>
          <t xml:space="preserve"> </t>
        </is>
      </c>
      <c r="D32" s="4" t="inlineStr">
        <is>
          <t xml:space="preserve"> </t>
        </is>
      </c>
      <c r="E32" s="5" t="n">
        <v>-5900</v>
      </c>
    </row>
    <row r="33">
      <c r="A33" s="4" t="inlineStr">
        <is>
          <t>Deferred consideration transferred</t>
        </is>
      </c>
      <c r="B33" s="4" t="inlineStr">
        <is>
          <t xml:space="preserve"> </t>
        </is>
      </c>
      <c r="C33" s="5" t="n">
        <v>4200</v>
      </c>
      <c r="D33" s="4" t="inlineStr">
        <is>
          <t xml:space="preserve"> </t>
        </is>
      </c>
      <c r="E33" s="4" t="inlineStr">
        <is>
          <t xml:space="preserve"> </t>
        </is>
      </c>
    </row>
    <row r="34">
      <c r="A34" s="4" t="inlineStr">
        <is>
          <t>Hisco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Other intangible assets</t>
        </is>
      </c>
      <c r="B36" s="5" t="n">
        <v>41800</v>
      </c>
      <c r="C36" s="5" t="n">
        <v>40000</v>
      </c>
      <c r="D36" s="4" t="inlineStr">
        <is>
          <t xml:space="preserve"> </t>
        </is>
      </c>
      <c r="E36" s="5" t="n">
        <v>40000</v>
      </c>
    </row>
    <row r="37">
      <c r="A37" s="4" t="inlineStr">
        <is>
          <t>Other intangible assets, measurement period adjustments</t>
        </is>
      </c>
      <c r="B37" s="4" t="inlineStr">
        <is>
          <t xml:space="preserve"> </t>
        </is>
      </c>
      <c r="C37" s="4" t="inlineStr">
        <is>
          <t xml:space="preserve"> </t>
        </is>
      </c>
      <c r="D37" s="4" t="inlineStr">
        <is>
          <t xml:space="preserve"> </t>
        </is>
      </c>
      <c r="E37" s="5" t="n">
        <v>-1800</v>
      </c>
    </row>
    <row r="38">
      <c r="A38" s="4" t="inlineStr">
        <is>
          <t>Hisco | Trade nam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Other intangible assets</t>
        </is>
      </c>
      <c r="B40" s="6" t="n">
        <v>25600</v>
      </c>
      <c r="C40" s="6" t="n">
        <v>25300</v>
      </c>
      <c r="D40" s="4" t="inlineStr">
        <is>
          <t xml:space="preserve"> </t>
        </is>
      </c>
      <c r="E40" s="5" t="n">
        <v>25300</v>
      </c>
    </row>
    <row r="41">
      <c r="A41" s="4" t="inlineStr">
        <is>
          <t>Other intangible assets, measurement period adjustments</t>
        </is>
      </c>
      <c r="B41" s="4" t="inlineStr">
        <is>
          <t xml:space="preserve"> </t>
        </is>
      </c>
      <c r="C41" s="4" t="inlineStr">
        <is>
          <t xml:space="preserve"> </t>
        </is>
      </c>
      <c r="D41" s="4" t="inlineStr">
        <is>
          <t xml:space="preserve"> </t>
        </is>
      </c>
      <c r="E41" s="6"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Unaudited Pro Forma Information and Actual Results of Business Acquisitions (Details) - USD ($) $ in Thousands</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Pro forma, revenue</t>
        </is>
      </c>
      <c r="B4" s="6" t="n">
        <v>416527</v>
      </c>
      <c r="C4" s="6" t="n">
        <v>456045</v>
      </c>
    </row>
    <row r="5">
      <c r="A5" s="4" t="inlineStr">
        <is>
          <t>Pro forma, net income</t>
        </is>
      </c>
      <c r="B5" s="5" t="n">
        <v>-5131</v>
      </c>
      <c r="C5" s="5" t="n">
        <v>13868</v>
      </c>
    </row>
    <row r="6">
      <c r="A6" s="4" t="inlineStr">
        <is>
          <t>Revenue</t>
        </is>
      </c>
      <c r="B6" s="5" t="n">
        <v>2288</v>
      </c>
      <c r="C6" s="5" t="n">
        <v>0</v>
      </c>
    </row>
    <row r="7">
      <c r="A7" s="4" t="inlineStr">
        <is>
          <t>Net Income</t>
        </is>
      </c>
      <c r="B7" s="6" t="n">
        <v>67</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ctual Results of Business Acquisitions (Narrative) (Details) - USD ($) $ in Millions</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Merger transaction costs</t>
        </is>
      </c>
      <c r="B4" s="6" t="n">
        <v>2</v>
      </c>
      <c r="C4" s="9"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16086</v>
      </c>
      <c r="C4" s="6" t="n">
        <v>348270</v>
      </c>
    </row>
    <row r="5">
      <c r="A5" s="4" t="inlineStr">
        <is>
          <t>Intersegment revenue elimin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95</v>
      </c>
      <c r="C7" s="5" t="n">
        <v>0</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8643</v>
      </c>
      <c r="C10" s="5" t="n">
        <v>298727</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9388</v>
      </c>
      <c r="C13" s="5" t="n">
        <v>21845</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9094</v>
      </c>
      <c r="C16" s="5" t="n">
        <v>16916</v>
      </c>
    </row>
    <row r="17">
      <c r="A17" s="4" t="inlineStr">
        <is>
          <t>Pacific Ri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223</v>
      </c>
      <c r="C19" s="5" t="n">
        <v>1937</v>
      </c>
    </row>
    <row r="20">
      <c r="A20" s="4" t="inlineStr">
        <is>
          <t>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2109</v>
      </c>
      <c r="C22" s="5" t="n">
        <v>7429</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024</v>
      </c>
      <c r="C25" s="6" t="n">
        <v>14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ntal Revenue from Operating Leas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16086</v>
      </c>
      <c r="C4" s="6" t="n">
        <v>348270</v>
      </c>
    </row>
    <row r="5">
      <c r="A5" s="4" t="inlineStr">
        <is>
          <t>Rental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287</v>
      </c>
      <c r="C7" s="6" t="n">
        <v>6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Statement Information - Narrative (Details) - USD ($) $ in Thousands</t>
        </is>
      </c>
      <c r="B1" s="2" t="inlineStr">
        <is>
          <t>3 Months Ended</t>
        </is>
      </c>
    </row>
    <row r="2">
      <c r="B2" s="2" t="inlineStr">
        <is>
          <t>Mar. 31, 2024</t>
        </is>
      </c>
      <c r="C2" s="2" t="inlineStr">
        <is>
          <t>Mar. 31, 2023</t>
        </is>
      </c>
      <c r="D2" s="2" t="inlineStr">
        <is>
          <t>Dec. 31, 2023</t>
        </is>
      </c>
      <c r="E2" s="2" t="inlineStr">
        <is>
          <t>Jun. 08, 2023</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12505</v>
      </c>
      <c r="C4" s="6" t="n">
        <v>188</v>
      </c>
      <c r="D4" s="6" t="n">
        <v>15695</v>
      </c>
      <c r="E4" s="6" t="n">
        <v>12500</v>
      </c>
    </row>
    <row r="5">
      <c r="A5" s="4" t="inlineStr">
        <is>
          <t>Escrow deposit</t>
        </is>
      </c>
      <c r="B5" s="5" t="n">
        <v>3100</v>
      </c>
      <c r="C5" s="4" t="inlineStr">
        <is>
          <t xml:space="preserve"> </t>
        </is>
      </c>
      <c r="D5" s="4" t="inlineStr">
        <is>
          <t xml:space="preserve"> </t>
        </is>
      </c>
      <c r="E5" s="6" t="n">
        <v>12500</v>
      </c>
    </row>
    <row r="6">
      <c r="A6" s="4" t="inlineStr">
        <is>
          <t>Restricted cash as collateral for certain borrowings</t>
        </is>
      </c>
      <c r="B6" s="5" t="n">
        <v>9400</v>
      </c>
      <c r="C6" s="4" t="inlineStr">
        <is>
          <t xml:space="preserve"> </t>
        </is>
      </c>
      <c r="D6" s="4" t="inlineStr">
        <is>
          <t xml:space="preserve"> </t>
        </is>
      </c>
      <c r="E6" s="4" t="inlineStr">
        <is>
          <t xml:space="preserve"> </t>
        </is>
      </c>
    </row>
    <row r="7">
      <c r="A7" s="4" t="inlineStr">
        <is>
          <t>Property, Plant and Equipment, Excluding Rental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expense</t>
        </is>
      </c>
      <c r="B9" s="5" t="n">
        <v>3700</v>
      </c>
      <c r="C9" s="5" t="n">
        <v>3500</v>
      </c>
      <c r="D9" s="4" t="inlineStr">
        <is>
          <t xml:space="preserve"> </t>
        </is>
      </c>
      <c r="E9" s="4" t="inlineStr">
        <is>
          <t xml:space="preserve"> </t>
        </is>
      </c>
    </row>
    <row r="10">
      <c r="A10" s="4" t="inlineStr">
        <is>
          <t>Amortization expense</t>
        </is>
      </c>
      <c r="B10" s="5" t="n">
        <v>800</v>
      </c>
      <c r="C10" s="5" t="n">
        <v>700</v>
      </c>
      <c r="D10" s="4" t="inlineStr">
        <is>
          <t xml:space="preserve"> </t>
        </is>
      </c>
      <c r="E10" s="4" t="inlineStr">
        <is>
          <t xml:space="preserve"> </t>
        </is>
      </c>
    </row>
    <row r="11">
      <c r="A11" s="4" t="inlineStr">
        <is>
          <t>Rental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1800</v>
      </c>
      <c r="C13" s="6" t="n">
        <v>23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omponents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45871</v>
      </c>
      <c r="C3" s="6" t="n">
        <v>144069</v>
      </c>
    </row>
    <row r="4">
      <c r="A4" s="4" t="inlineStr">
        <is>
          <t>Accumulated depreciation and amortization</t>
        </is>
      </c>
      <c r="B4" s="5" t="n">
        <v>-34500</v>
      </c>
      <c r="C4" s="5" t="n">
        <v>-30258</v>
      </c>
    </row>
    <row r="5">
      <c r="A5" s="4" t="inlineStr">
        <is>
          <t>Property, plant and equipment, net</t>
        </is>
      </c>
      <c r="B5" s="5" t="n">
        <v>111371</v>
      </c>
      <c r="C5" s="5" t="n">
        <v>1138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772</v>
      </c>
      <c r="C8" s="5" t="n">
        <v>169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1107</v>
      </c>
      <c r="C11" s="5" t="n">
        <v>5037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9413</v>
      </c>
      <c r="C14" s="5" t="n">
        <v>48844</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1664</v>
      </c>
      <c r="C17" s="5" t="n">
        <v>91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2090</v>
      </c>
      <c r="C20" s="5" t="n">
        <v>11022</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738</v>
      </c>
      <c r="C23" s="5" t="n">
        <v>173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3087</v>
      </c>
      <c r="C26" s="6" t="n">
        <v>6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Rental Equipment, Net (Details) - USD ($) $ in Thousands</t>
        </is>
      </c>
      <c r="B1" s="2" t="inlineStr">
        <is>
          <t>Mar. 31, 2024</t>
        </is>
      </c>
      <c r="C1" s="2" t="inlineStr">
        <is>
          <t>Dec. 31, 2023</t>
        </is>
      </c>
    </row>
    <row r="2">
      <c r="A2" s="3" t="inlineStr">
        <is>
          <t>Property, Plant, and Equipment, Lessor Asset under Operating Lease [Line Items]</t>
        </is>
      </c>
      <c r="B2" s="4" t="inlineStr">
        <is>
          <t xml:space="preserve"> </t>
        </is>
      </c>
      <c r="C2" s="4" t="inlineStr">
        <is>
          <t xml:space="preserve"> </t>
        </is>
      </c>
    </row>
    <row r="3">
      <c r="A3" s="4" t="inlineStr">
        <is>
          <t>Rental equipment, net</t>
        </is>
      </c>
      <c r="B3" s="6" t="n">
        <v>23709</v>
      </c>
      <c r="C3" s="6" t="n">
        <v>24575</v>
      </c>
    </row>
    <row r="4">
      <c r="A4" s="4" t="inlineStr">
        <is>
          <t>Rental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ental equipment</t>
        </is>
      </c>
      <c r="B6" s="5" t="n">
        <v>51735</v>
      </c>
      <c r="C6" s="5" t="n">
        <v>52387</v>
      </c>
    </row>
    <row r="7">
      <c r="A7" s="4" t="inlineStr">
        <is>
          <t>Accumulated depreciation</t>
        </is>
      </c>
      <c r="B7" s="5" t="n">
        <v>-28026</v>
      </c>
      <c r="C7" s="5" t="n">
        <v>-27812</v>
      </c>
    </row>
    <row r="8">
      <c r="A8" s="4" t="inlineStr">
        <is>
          <t>Rental equipment, net</t>
        </is>
      </c>
      <c r="B8" s="6" t="n">
        <v>23709</v>
      </c>
      <c r="C8" s="6" t="n">
        <v>245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Mar.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Accrued severance and acquisition related retention bonus</t>
        </is>
      </c>
      <c r="B3" s="6" t="n">
        <v>28450</v>
      </c>
      <c r="C3" s="6" t="n">
        <v>21128</v>
      </c>
    </row>
    <row r="4">
      <c r="A4" s="4" t="inlineStr">
        <is>
          <t>Accrued compensation</t>
        </is>
      </c>
      <c r="B4" s="5" t="n">
        <v>17897</v>
      </c>
      <c r="C4" s="5" t="n">
        <v>25371</v>
      </c>
    </row>
    <row r="5">
      <c r="A5" s="4" t="inlineStr">
        <is>
          <t>Accrued and withheld taxes, other than income taxes</t>
        </is>
      </c>
      <c r="B5" s="5" t="n">
        <v>8079</v>
      </c>
      <c r="C5" s="5" t="n">
        <v>8661</v>
      </c>
    </row>
    <row r="6">
      <c r="A6" s="4" t="inlineStr">
        <is>
          <t>Accrued stock-based compensation</t>
        </is>
      </c>
      <c r="B6" s="5" t="n">
        <v>5712</v>
      </c>
      <c r="C6" s="5" t="n">
        <v>5573</v>
      </c>
    </row>
    <row r="7">
      <c r="A7" s="4" t="inlineStr">
        <is>
          <t>Accrued interest</t>
        </is>
      </c>
      <c r="B7" s="5" t="n">
        <v>5036</v>
      </c>
      <c r="C7" s="5" t="n">
        <v>3301</v>
      </c>
    </row>
    <row r="8">
      <c r="A8" s="4" t="inlineStr">
        <is>
          <t>Accrued customer rebates</t>
        </is>
      </c>
      <c r="B8" s="5" t="n">
        <v>4213</v>
      </c>
      <c r="C8" s="5" t="n">
        <v>5473</v>
      </c>
    </row>
    <row r="9">
      <c r="A9" s="4" t="inlineStr">
        <is>
          <t>Deferred acquisition payments and accrued earnout liabilities</t>
        </is>
      </c>
      <c r="B9" s="5" t="n">
        <v>4163</v>
      </c>
      <c r="C9" s="5" t="n">
        <v>7513</v>
      </c>
    </row>
    <row r="10">
      <c r="A10" s="4" t="inlineStr">
        <is>
          <t>Accrued health benefits</t>
        </is>
      </c>
      <c r="B10" s="5" t="n">
        <v>2561</v>
      </c>
      <c r="C10" s="5" t="n">
        <v>1728</v>
      </c>
    </row>
    <row r="11">
      <c r="A11" s="4" t="inlineStr">
        <is>
          <t>Accrued income taxes</t>
        </is>
      </c>
      <c r="B11" s="5" t="n">
        <v>927</v>
      </c>
      <c r="C11" s="5" t="n">
        <v>1994</v>
      </c>
    </row>
    <row r="12">
      <c r="A12" s="4" t="inlineStr">
        <is>
          <t>Deferred revenue</t>
        </is>
      </c>
      <c r="B12" s="5" t="n">
        <v>1101</v>
      </c>
      <c r="C12" s="5" t="n">
        <v>810</v>
      </c>
    </row>
    <row r="13">
      <c r="A13" s="4" t="inlineStr">
        <is>
          <t>Other</t>
        </is>
      </c>
      <c r="B13" s="5" t="n">
        <v>15744</v>
      </c>
      <c r="C13" s="5" t="n">
        <v>15689</v>
      </c>
    </row>
    <row r="14">
      <c r="A14" s="4" t="inlineStr">
        <is>
          <t>Total accrued expenses and other current liabilities</t>
        </is>
      </c>
      <c r="B14" s="6" t="n">
        <v>93883</v>
      </c>
      <c r="C14" s="6" t="n">
        <v>97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5" t="n">
        <v>2</v>
      </c>
      <c r="C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Details) - USD ($) $ in Thousands</t>
        </is>
      </c>
      <c r="B1" s="2" t="inlineStr">
        <is>
          <t>Mar.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Security bonus plan</t>
        </is>
      </c>
      <c r="B3" s="6" t="n">
        <v>8189</v>
      </c>
      <c r="C3" s="6" t="n">
        <v>8666</v>
      </c>
    </row>
    <row r="4">
      <c r="A4" s="4" t="inlineStr">
        <is>
          <t>Deferred compensation</t>
        </is>
      </c>
      <c r="B4" s="5" t="n">
        <v>11259</v>
      </c>
      <c r="C4" s="5" t="n">
        <v>11041</v>
      </c>
    </row>
    <row r="5">
      <c r="A5" s="4" t="inlineStr">
        <is>
          <t>Other</t>
        </is>
      </c>
      <c r="B5" s="5" t="n">
        <v>6318</v>
      </c>
      <c r="C5" s="5" t="n">
        <v>5736</v>
      </c>
    </row>
    <row r="6">
      <c r="A6" s="4" t="inlineStr">
        <is>
          <t>Total other liabilities</t>
        </is>
      </c>
      <c r="B6" s="6" t="n">
        <v>25766</v>
      </c>
      <c r="C6" s="6" t="n">
        <v>25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by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399925</v>
      </c>
    </row>
    <row r="5">
      <c r="A5" s="4" t="inlineStr">
        <is>
          <t>Acquisitions</t>
        </is>
      </c>
      <c r="B5" s="5" t="n">
        <v>2973</v>
      </c>
    </row>
    <row r="6">
      <c r="A6" s="4" t="inlineStr">
        <is>
          <t>Impact of foreign exchange rates</t>
        </is>
      </c>
      <c r="B6" s="5" t="n">
        <v>-889</v>
      </c>
    </row>
    <row r="7">
      <c r="A7" s="4" t="inlineStr">
        <is>
          <t>Goodwill, ending balance</t>
        </is>
      </c>
      <c r="B7" s="5" t="n">
        <v>402009</v>
      </c>
    </row>
    <row r="8">
      <c r="A8" s="4" t="inlineStr">
        <is>
          <t>All Other</t>
        </is>
      </c>
      <c r="B8" s="4" t="inlineStr">
        <is>
          <t xml:space="preserve"> </t>
        </is>
      </c>
    </row>
    <row r="9">
      <c r="A9" s="3" t="inlineStr">
        <is>
          <t>Goodwill [Roll Forward]</t>
        </is>
      </c>
      <c r="B9" s="4" t="inlineStr">
        <is>
          <t xml:space="preserve"> </t>
        </is>
      </c>
    </row>
    <row r="10">
      <c r="A10" s="4" t="inlineStr">
        <is>
          <t>Goodwill, beginning balance</t>
        </is>
      </c>
      <c r="B10" s="5" t="n">
        <v>23277</v>
      </c>
    </row>
    <row r="11">
      <c r="A11" s="4" t="inlineStr">
        <is>
          <t>Acquisitions</t>
        </is>
      </c>
      <c r="B11" s="5" t="n">
        <v>0</v>
      </c>
    </row>
    <row r="12">
      <c r="A12" s="4" t="inlineStr">
        <is>
          <t>Impact of foreign exchange rates</t>
        </is>
      </c>
      <c r="B12" s="5" t="n">
        <v>-504</v>
      </c>
    </row>
    <row r="13">
      <c r="A13" s="4" t="inlineStr">
        <is>
          <t>Goodwill, ending balance</t>
        </is>
      </c>
      <c r="B13" s="5" t="n">
        <v>22773</v>
      </c>
    </row>
    <row r="14">
      <c r="A14" s="4" t="inlineStr">
        <is>
          <t>Lawson | Operating Segments</t>
        </is>
      </c>
      <c r="B14" s="4" t="inlineStr">
        <is>
          <t xml:space="preserve"> </t>
        </is>
      </c>
    </row>
    <row r="15">
      <c r="A15" s="3" t="inlineStr">
        <is>
          <t>Goodwill [Roll Forward]</t>
        </is>
      </c>
      <c r="B15" s="4" t="inlineStr">
        <is>
          <t xml:space="preserve"> </t>
        </is>
      </c>
    </row>
    <row r="16">
      <c r="A16" s="4" t="inlineStr">
        <is>
          <t>Goodwill, beginning balance</t>
        </is>
      </c>
      <c r="B16" s="5" t="n">
        <v>155915</v>
      </c>
    </row>
    <row r="17">
      <c r="A17" s="4" t="inlineStr">
        <is>
          <t>Acquisitions</t>
        </is>
      </c>
      <c r="B17" s="5" t="n">
        <v>2973</v>
      </c>
    </row>
    <row r="18">
      <c r="A18" s="4" t="inlineStr">
        <is>
          <t>Impact of foreign exchange rates</t>
        </is>
      </c>
      <c r="B18" s="5" t="n">
        <v>-135</v>
      </c>
    </row>
    <row r="19">
      <c r="A19" s="4" t="inlineStr">
        <is>
          <t>Goodwill, ending balance</t>
        </is>
      </c>
      <c r="B19" s="5" t="n">
        <v>158753</v>
      </c>
    </row>
    <row r="20">
      <c r="A20" s="4" t="inlineStr">
        <is>
          <t>TestEquity | Operating Segments</t>
        </is>
      </c>
      <c r="B20" s="4" t="inlineStr">
        <is>
          <t xml:space="preserve"> </t>
        </is>
      </c>
    </row>
    <row r="21">
      <c r="A21" s="3" t="inlineStr">
        <is>
          <t>Goodwill [Roll Forward]</t>
        </is>
      </c>
      <c r="B21" s="4" t="inlineStr">
        <is>
          <t xml:space="preserve"> </t>
        </is>
      </c>
    </row>
    <row r="22">
      <c r="A22" s="4" t="inlineStr">
        <is>
          <t>Goodwill, beginning balance</t>
        </is>
      </c>
      <c r="B22" s="5" t="n">
        <v>164990</v>
      </c>
    </row>
    <row r="23">
      <c r="A23" s="4" t="inlineStr">
        <is>
          <t>Acquisitions</t>
        </is>
      </c>
      <c r="B23" s="5" t="n">
        <v>0</v>
      </c>
    </row>
    <row r="24">
      <c r="A24" s="4" t="inlineStr">
        <is>
          <t>Impact of foreign exchange rates</t>
        </is>
      </c>
      <c r="B24" s="5" t="n">
        <v>0</v>
      </c>
    </row>
    <row r="25">
      <c r="A25" s="4" t="inlineStr">
        <is>
          <t>Goodwill, ending balance</t>
        </is>
      </c>
      <c r="B25" s="5" t="n">
        <v>164990</v>
      </c>
    </row>
    <row r="26">
      <c r="A26" s="4" t="inlineStr">
        <is>
          <t>Gexpro Services | Operating Segments</t>
        </is>
      </c>
      <c r="B26" s="4" t="inlineStr">
        <is>
          <t xml:space="preserve"> </t>
        </is>
      </c>
    </row>
    <row r="27">
      <c r="A27" s="3" t="inlineStr">
        <is>
          <t>Goodwill [Roll Forward]</t>
        </is>
      </c>
      <c r="B27" s="4" t="inlineStr">
        <is>
          <t xml:space="preserve"> </t>
        </is>
      </c>
    </row>
    <row r="28">
      <c r="A28" s="4" t="inlineStr">
        <is>
          <t>Goodwill, beginning balance</t>
        </is>
      </c>
      <c r="B28" s="5" t="n">
        <v>55743</v>
      </c>
    </row>
    <row r="29">
      <c r="A29" s="4" t="inlineStr">
        <is>
          <t>Acquisitions</t>
        </is>
      </c>
      <c r="B29" s="5" t="n">
        <v>0</v>
      </c>
    </row>
    <row r="30">
      <c r="A30" s="4" t="inlineStr">
        <is>
          <t>Impact of foreign exchange rates</t>
        </is>
      </c>
      <c r="B30" s="5" t="n">
        <v>-250</v>
      </c>
    </row>
    <row r="31">
      <c r="A31" s="4" t="inlineStr">
        <is>
          <t>Goodwill, ending balance</t>
        </is>
      </c>
      <c r="B31" s="6" t="n">
        <v>554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Gross Carrying Amount and Accumulated Amortization for Definite-Lived Intangible Assets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63634</v>
      </c>
      <c r="C4" s="4" t="inlineStr">
        <is>
          <t xml:space="preserve"> </t>
        </is>
      </c>
      <c r="D4" s="6" t="n">
        <v>359405</v>
      </c>
    </row>
    <row r="5">
      <c r="A5" s="4" t="inlineStr">
        <is>
          <t>Accumulated Amortization</t>
        </is>
      </c>
      <c r="B5" s="5" t="n">
        <v>-116873</v>
      </c>
      <c r="C5" s="4" t="inlineStr">
        <is>
          <t xml:space="preserve"> </t>
        </is>
      </c>
      <c r="D5" s="5" t="n">
        <v>-105571</v>
      </c>
    </row>
    <row r="6">
      <c r="A6" s="4" t="inlineStr">
        <is>
          <t>Total</t>
        </is>
      </c>
      <c r="B6" s="5" t="n">
        <v>246761</v>
      </c>
      <c r="C6" s="4" t="inlineStr">
        <is>
          <t xml:space="preserve"> </t>
        </is>
      </c>
      <c r="D6" s="5" t="n">
        <v>253834</v>
      </c>
    </row>
    <row r="7">
      <c r="A7" s="4" t="inlineStr">
        <is>
          <t>Amortization of intangible assets</t>
        </is>
      </c>
      <c r="B7" s="5" t="n">
        <v>10700</v>
      </c>
      <c r="C7" s="6" t="n">
        <v>9200</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19583</v>
      </c>
      <c r="C10" s="4" t="inlineStr">
        <is>
          <t xml:space="preserve"> </t>
        </is>
      </c>
      <c r="D10" s="5" t="n">
        <v>117881</v>
      </c>
    </row>
    <row r="11">
      <c r="A11" s="4" t="inlineStr">
        <is>
          <t>Accumulated Amortization</t>
        </is>
      </c>
      <c r="B11" s="5" t="n">
        <v>-33496</v>
      </c>
      <c r="C11" s="4" t="inlineStr">
        <is>
          <t xml:space="preserve"> </t>
        </is>
      </c>
      <c r="D11" s="5" t="n">
        <v>-30093</v>
      </c>
    </row>
    <row r="12">
      <c r="A12" s="4" t="inlineStr">
        <is>
          <t>Total</t>
        </is>
      </c>
      <c r="B12" s="5" t="n">
        <v>86087</v>
      </c>
      <c r="C12" s="4" t="inlineStr">
        <is>
          <t xml:space="preserve"> </t>
        </is>
      </c>
      <c r="D12" s="5" t="n">
        <v>87788</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235723</v>
      </c>
      <c r="C15" s="4" t="inlineStr">
        <is>
          <t xml:space="preserve"> </t>
        </is>
      </c>
      <c r="D15" s="5" t="n">
        <v>233513</v>
      </c>
    </row>
    <row r="16">
      <c r="A16" s="4" t="inlineStr">
        <is>
          <t>Accumulated Amortization</t>
        </is>
      </c>
      <c r="B16" s="5" t="n">
        <v>-77919</v>
      </c>
      <c r="C16" s="4" t="inlineStr">
        <is>
          <t xml:space="preserve"> </t>
        </is>
      </c>
      <c r="D16" s="5" t="n">
        <v>-71215</v>
      </c>
    </row>
    <row r="17">
      <c r="A17" s="4" t="inlineStr">
        <is>
          <t>Total</t>
        </is>
      </c>
      <c r="B17" s="5" t="n">
        <v>157804</v>
      </c>
      <c r="C17" s="4" t="inlineStr">
        <is>
          <t xml:space="preserve"> </t>
        </is>
      </c>
      <c r="D17" s="5" t="n">
        <v>162298</v>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8328</v>
      </c>
      <c r="C20" s="4" t="inlineStr">
        <is>
          <t xml:space="preserve"> </t>
        </is>
      </c>
      <c r="D20" s="5" t="n">
        <v>8011</v>
      </c>
    </row>
    <row r="21">
      <c r="A21" s="4" t="inlineStr">
        <is>
          <t>Accumulated Amortization</t>
        </is>
      </c>
      <c r="B21" s="5" t="n">
        <v>-5458</v>
      </c>
      <c r="C21" s="4" t="inlineStr">
        <is>
          <t xml:space="preserve"> </t>
        </is>
      </c>
      <c r="D21" s="5" t="n">
        <v>-4263</v>
      </c>
    </row>
    <row r="22">
      <c r="A22" s="4" t="inlineStr">
        <is>
          <t>Total</t>
        </is>
      </c>
      <c r="B22" s="6" t="n">
        <v>2870</v>
      </c>
      <c r="C22" s="4" t="inlineStr">
        <is>
          <t xml:space="preserve"> </t>
        </is>
      </c>
      <c r="D22" s="6" t="n">
        <v>37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2024</t>
        </is>
      </c>
      <c r="B3" s="6" t="n">
        <v>32987</v>
      </c>
      <c r="C3" s="4" t="inlineStr">
        <is>
          <t xml:space="preserve"> </t>
        </is>
      </c>
    </row>
    <row r="4">
      <c r="A4" s="4" t="inlineStr">
        <is>
          <t>2025</t>
        </is>
      </c>
      <c r="B4" s="5" t="n">
        <v>39349</v>
      </c>
      <c r="C4" s="4" t="inlineStr">
        <is>
          <t xml:space="preserve"> </t>
        </is>
      </c>
    </row>
    <row r="5">
      <c r="A5" s="4" t="inlineStr">
        <is>
          <t>2026</t>
        </is>
      </c>
      <c r="B5" s="5" t="n">
        <v>36362</v>
      </c>
      <c r="C5" s="4" t="inlineStr">
        <is>
          <t xml:space="preserve"> </t>
        </is>
      </c>
    </row>
    <row r="6">
      <c r="A6" s="4" t="inlineStr">
        <is>
          <t>2027</t>
        </is>
      </c>
      <c r="B6" s="5" t="n">
        <v>31515</v>
      </c>
      <c r="C6" s="4" t="inlineStr">
        <is>
          <t xml:space="preserve"> </t>
        </is>
      </c>
    </row>
    <row r="7">
      <c r="A7" s="4" t="inlineStr">
        <is>
          <t>2028</t>
        </is>
      </c>
      <c r="B7" s="5" t="n">
        <v>27419</v>
      </c>
      <c r="C7" s="4" t="inlineStr">
        <is>
          <t xml:space="preserve"> </t>
        </is>
      </c>
    </row>
    <row r="8">
      <c r="A8" s="4" t="inlineStr">
        <is>
          <t>Thereafter</t>
        </is>
      </c>
      <c r="B8" s="5" t="n">
        <v>79129</v>
      </c>
      <c r="C8" s="4" t="inlineStr">
        <is>
          <t xml:space="preserve"> </t>
        </is>
      </c>
    </row>
    <row r="9">
      <c r="A9" s="4" t="inlineStr">
        <is>
          <t>Total</t>
        </is>
      </c>
      <c r="B9" s="6" t="n">
        <v>246761</v>
      </c>
      <c r="C9" s="6" t="n">
        <v>253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Expenses Related to Leasing Activity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5716</v>
      </c>
      <c r="C4" s="6" t="n">
        <v>4882</v>
      </c>
    </row>
    <row r="5">
      <c r="A5" s="4" t="inlineStr">
        <is>
          <t>Financing Lease Amortization</t>
        </is>
      </c>
      <c r="B5" s="5" t="n">
        <v>134</v>
      </c>
      <c r="C5" s="5" t="n">
        <v>138</v>
      </c>
    </row>
    <row r="6">
      <c r="A6" s="4" t="inlineStr">
        <is>
          <t>Financing Lease Interest</t>
        </is>
      </c>
      <c r="B6" s="5" t="n">
        <v>27</v>
      </c>
      <c r="C6" s="5" t="n">
        <v>26</v>
      </c>
    </row>
    <row r="7">
      <c r="A7" s="4" t="inlineStr">
        <is>
          <t>Financing Lease Expense</t>
        </is>
      </c>
      <c r="B7" s="5" t="n">
        <v>161</v>
      </c>
      <c r="C7" s="5" t="n">
        <v>164</v>
      </c>
    </row>
    <row r="8">
      <c r="A8" s="4" t="inlineStr">
        <is>
          <t>Net Lease Cost</t>
        </is>
      </c>
      <c r="B8" s="6" t="n">
        <v>5877</v>
      </c>
      <c r="C8" s="6" t="n">
        <v>50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Value of Net Assets and Liabilities Related to Operating and Finance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Total ROU operating lease assets</t>
        </is>
      </c>
      <c r="B3" s="6" t="n">
        <v>79024</v>
      </c>
      <c r="C3" s="6" t="n">
        <v>76340</v>
      </c>
    </row>
    <row r="4">
      <c r="A4" s="4" t="inlineStr">
        <is>
          <t>Total ROU financing lease assets</t>
        </is>
      </c>
      <c r="B4" s="5" t="n">
        <v>1810</v>
      </c>
      <c r="C4" s="5" t="n">
        <v>1560</v>
      </c>
    </row>
    <row r="5">
      <c r="A5" s="4" t="inlineStr">
        <is>
          <t>Total lease assets</t>
        </is>
      </c>
      <c r="B5" s="6" t="n">
        <v>80834</v>
      </c>
      <c r="C5" s="6" t="n">
        <v>77900</v>
      </c>
    </row>
    <row r="6">
      <c r="A6" s="4" t="inlineStr">
        <is>
          <t>Operating Lease, Liability, Current, Statement of Financial Position [Extensible List]</t>
        </is>
      </c>
      <c r="B6" s="4" t="inlineStr">
        <is>
          <t>Total current lease obligation</t>
        </is>
      </c>
      <c r="C6" s="4" t="inlineStr">
        <is>
          <t>Total current lease obligation</t>
        </is>
      </c>
    </row>
    <row r="7">
      <c r="A7" s="4" t="inlineStr">
        <is>
          <t>Total current operating lease obligation</t>
        </is>
      </c>
      <c r="B7" s="6" t="n">
        <v>14110</v>
      </c>
      <c r="C7" s="6" t="n">
        <v>13010</v>
      </c>
    </row>
    <row r="8">
      <c r="A8" s="4" t="inlineStr">
        <is>
          <t>Finance Lease, Liability, Current, Statement of Financial Position [Extensible List]</t>
        </is>
      </c>
      <c r="B8" s="4" t="inlineStr">
        <is>
          <t>Total current lease obligation</t>
        </is>
      </c>
      <c r="C8" s="4" t="inlineStr">
        <is>
          <t>Total current lease obligation</t>
        </is>
      </c>
    </row>
    <row r="9">
      <c r="A9" s="4" t="inlineStr">
        <is>
          <t>Total current financing lease obligation</t>
        </is>
      </c>
      <c r="B9" s="6" t="n">
        <v>528</v>
      </c>
      <c r="C9" s="6" t="n">
        <v>539</v>
      </c>
    </row>
    <row r="10">
      <c r="A10" s="4" t="inlineStr">
        <is>
          <t>Total current lease obligation</t>
        </is>
      </c>
      <c r="B10" s="6" t="n">
        <v>14638</v>
      </c>
      <c r="C10" s="6" t="n">
        <v>13549</v>
      </c>
    </row>
    <row r="11">
      <c r="A11" s="4" t="inlineStr">
        <is>
          <t>Operating Lease, Liability, Noncurrent, Statement of Financial Position [Extensible List]</t>
        </is>
      </c>
      <c r="B11" s="4" t="inlineStr">
        <is>
          <t>Total long-term lease obligation</t>
        </is>
      </c>
      <c r="C11" s="4" t="inlineStr">
        <is>
          <t>Total long-term lease obligation</t>
        </is>
      </c>
    </row>
    <row r="12">
      <c r="A12" s="4" t="inlineStr">
        <is>
          <t>Total long-term operating lease obligation</t>
        </is>
      </c>
      <c r="B12" s="6" t="n">
        <v>68275</v>
      </c>
      <c r="C12" s="6" t="n">
        <v>66234</v>
      </c>
    </row>
    <row r="13">
      <c r="A13" s="4" t="inlineStr">
        <is>
          <t>Finance Lease, Liability, Noncurrent, Statement of Financial Position [Extensible List]</t>
        </is>
      </c>
      <c r="B13" s="4" t="inlineStr">
        <is>
          <t>Total long-term lease obligation</t>
        </is>
      </c>
      <c r="C13" s="4" t="inlineStr">
        <is>
          <t>Total long-term lease obligation</t>
        </is>
      </c>
    </row>
    <row r="14">
      <c r="A14" s="4" t="inlineStr">
        <is>
          <t>Total long-term financing lease obligation</t>
        </is>
      </c>
      <c r="B14" s="6" t="n">
        <v>1048</v>
      </c>
      <c r="C14" s="6" t="n">
        <v>831</v>
      </c>
    </row>
    <row r="15">
      <c r="A15" s="4" t="inlineStr">
        <is>
          <t>Total long-term lease obligation</t>
        </is>
      </c>
      <c r="B15" s="6" t="n">
        <v>69323</v>
      </c>
      <c r="C15" s="6" t="n">
        <v>67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Value of Lease Liabilities Related to Operating and Finance Leases (Details) $ in Thousands</t>
        </is>
      </c>
      <c r="B1" s="2" t="inlineStr">
        <is>
          <t>Mar. 31, 2024 USD ($)</t>
        </is>
      </c>
    </row>
    <row r="2">
      <c r="A2" s="3" t="inlineStr">
        <is>
          <t>Operating Leases</t>
        </is>
      </c>
      <c r="B2" s="4" t="inlineStr">
        <is>
          <t xml:space="preserve"> </t>
        </is>
      </c>
    </row>
    <row r="3">
      <c r="A3" s="4" t="inlineStr">
        <is>
          <t>Remaining 2024</t>
        </is>
      </c>
      <c r="B3" s="6" t="n">
        <v>14728</v>
      </c>
    </row>
    <row r="4">
      <c r="A4" s="4" t="inlineStr">
        <is>
          <t>2025</t>
        </is>
      </c>
      <c r="B4" s="5" t="n">
        <v>19378</v>
      </c>
    </row>
    <row r="5">
      <c r="A5" s="4" t="inlineStr">
        <is>
          <t>2026</t>
        </is>
      </c>
      <c r="B5" s="5" t="n">
        <v>15614</v>
      </c>
    </row>
    <row r="6">
      <c r="A6" s="4" t="inlineStr">
        <is>
          <t>2027</t>
        </is>
      </c>
      <c r="B6" s="5" t="n">
        <v>13583</v>
      </c>
    </row>
    <row r="7">
      <c r="A7" s="4" t="inlineStr">
        <is>
          <t>2028</t>
        </is>
      </c>
      <c r="B7" s="5" t="n">
        <v>11550</v>
      </c>
    </row>
    <row r="8">
      <c r="A8" s="4" t="inlineStr">
        <is>
          <t>Thereafter</t>
        </is>
      </c>
      <c r="B8" s="5" t="n">
        <v>33575</v>
      </c>
    </row>
    <row r="9">
      <c r="A9" s="4" t="inlineStr">
        <is>
          <t>Total lease payments</t>
        </is>
      </c>
      <c r="B9" s="5" t="n">
        <v>108428</v>
      </c>
    </row>
    <row r="10">
      <c r="A10" s="4" t="inlineStr">
        <is>
          <t>Less: Interest</t>
        </is>
      </c>
      <c r="B10" s="5" t="n">
        <v>-26043</v>
      </c>
    </row>
    <row r="11">
      <c r="A11" s="4" t="inlineStr">
        <is>
          <t>Present value of lease liabilities</t>
        </is>
      </c>
      <c r="B11" s="5" t="n">
        <v>82385</v>
      </c>
    </row>
    <row r="12">
      <c r="A12" s="3" t="inlineStr">
        <is>
          <t>Financing Leases</t>
        </is>
      </c>
      <c r="B12" s="4" t="inlineStr">
        <is>
          <t xml:space="preserve"> </t>
        </is>
      </c>
    </row>
    <row r="13">
      <c r="A13" s="4" t="inlineStr">
        <is>
          <t>Remaining 2024</t>
        </is>
      </c>
      <c r="B13" s="5" t="n">
        <v>513</v>
      </c>
    </row>
    <row r="14">
      <c r="A14" s="4" t="inlineStr">
        <is>
          <t>2025</t>
        </is>
      </c>
      <c r="B14" s="5" t="n">
        <v>516</v>
      </c>
    </row>
    <row r="15">
      <c r="A15" s="4" t="inlineStr">
        <is>
          <t>2026</t>
        </is>
      </c>
      <c r="B15" s="5" t="n">
        <v>431</v>
      </c>
    </row>
    <row r="16">
      <c r="A16" s="4" t="inlineStr">
        <is>
          <t>2027</t>
        </is>
      </c>
      <c r="B16" s="5" t="n">
        <v>200</v>
      </c>
    </row>
    <row r="17">
      <c r="A17" s="4" t="inlineStr">
        <is>
          <t>2028</t>
        </is>
      </c>
      <c r="B17" s="5" t="n">
        <v>95</v>
      </c>
    </row>
    <row r="18">
      <c r="A18" s="4" t="inlineStr">
        <is>
          <t>Thereafter</t>
        </is>
      </c>
      <c r="B18" s="5" t="n">
        <v>16</v>
      </c>
    </row>
    <row r="19">
      <c r="A19" s="4" t="inlineStr">
        <is>
          <t>Total lease payments</t>
        </is>
      </c>
      <c r="B19" s="5" t="n">
        <v>1771</v>
      </c>
    </row>
    <row r="20">
      <c r="A20" s="4" t="inlineStr">
        <is>
          <t>Less: Interest</t>
        </is>
      </c>
      <c r="B20" s="5" t="n">
        <v>-195</v>
      </c>
    </row>
    <row r="21">
      <c r="A21" s="4" t="inlineStr">
        <is>
          <t>Present value of lease liabilities</t>
        </is>
      </c>
      <c r="B21" s="5" t="n">
        <v>1576</v>
      </c>
    </row>
    <row r="22">
      <c r="A22" s="3" t="inlineStr">
        <is>
          <t>Total</t>
        </is>
      </c>
      <c r="B22" s="4" t="inlineStr">
        <is>
          <t xml:space="preserve"> </t>
        </is>
      </c>
    </row>
    <row r="23">
      <c r="A23" s="4" t="inlineStr">
        <is>
          <t>Remaining 2024</t>
        </is>
      </c>
      <c r="B23" s="5" t="n">
        <v>15241</v>
      </c>
    </row>
    <row r="24">
      <c r="A24" s="4" t="inlineStr">
        <is>
          <t>2025</t>
        </is>
      </c>
      <c r="B24" s="5" t="n">
        <v>19894</v>
      </c>
    </row>
    <row r="25">
      <c r="A25" s="4" t="inlineStr">
        <is>
          <t>2026</t>
        </is>
      </c>
      <c r="B25" s="5" t="n">
        <v>16045</v>
      </c>
    </row>
    <row r="26">
      <c r="A26" s="4" t="inlineStr">
        <is>
          <t>2027</t>
        </is>
      </c>
      <c r="B26" s="5" t="n">
        <v>13783</v>
      </c>
    </row>
    <row r="27">
      <c r="A27" s="4" t="inlineStr">
        <is>
          <t>2028</t>
        </is>
      </c>
      <c r="B27" s="5" t="n">
        <v>11645</v>
      </c>
    </row>
    <row r="28">
      <c r="A28" s="4" t="inlineStr">
        <is>
          <t>Thereafter</t>
        </is>
      </c>
      <c r="B28" s="5" t="n">
        <v>33591</v>
      </c>
    </row>
    <row r="29">
      <c r="A29" s="4" t="inlineStr">
        <is>
          <t>Total lease payments</t>
        </is>
      </c>
      <c r="B29" s="5" t="n">
        <v>110199</v>
      </c>
    </row>
    <row r="30">
      <c r="A30" s="4" t="inlineStr">
        <is>
          <t>Less: Interest</t>
        </is>
      </c>
      <c r="B30" s="5" t="n">
        <v>-26238</v>
      </c>
    </row>
    <row r="31">
      <c r="A31" s="4" t="inlineStr">
        <is>
          <t>Present value of lease liabilities</t>
        </is>
      </c>
      <c r="B31" s="6" t="n">
        <v>83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Lease Terms and Interest Rates of Leases Held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8 months 12 days</t>
        </is>
      </c>
      <c r="C3" s="4" t="inlineStr">
        <is>
          <t>6 years 7 months 6 days</t>
        </is>
      </c>
    </row>
    <row r="4">
      <c r="A4" s="4" t="inlineStr">
        <is>
          <t>Operating leases, weighted average interest rate</t>
        </is>
      </c>
      <c r="B4" s="10" t="n">
        <v>0.079</v>
      </c>
      <c r="C4" s="10" t="n">
        <v>0.078</v>
      </c>
    </row>
    <row r="5">
      <c r="A5" s="4" t="inlineStr">
        <is>
          <t>Finance leases, weighted average remaining lease term</t>
        </is>
      </c>
      <c r="B5" s="4" t="inlineStr">
        <is>
          <t>3 years 2 months 12 days</t>
        </is>
      </c>
      <c r="C5" s="4" t="inlineStr">
        <is>
          <t>2 years 9 months 18 days</t>
        </is>
      </c>
    </row>
    <row r="6">
      <c r="A6" s="4" t="inlineStr">
        <is>
          <t>Finance leases, weighted average interest rate</t>
        </is>
      </c>
      <c r="B6" s="10" t="n">
        <v>0.074</v>
      </c>
      <c r="C6" s="10" t="n">
        <v>0.070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Outflows of Leasing Activity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4674</v>
      </c>
      <c r="C4" s="6" t="n">
        <v>-3524</v>
      </c>
    </row>
    <row r="5">
      <c r="A5" s="4" t="inlineStr">
        <is>
          <t>Operating cash flows from financing leases</t>
        </is>
      </c>
      <c r="B5" s="5" t="n">
        <v>-50</v>
      </c>
      <c r="C5" s="5" t="n">
        <v>-68</v>
      </c>
    </row>
    <row r="6">
      <c r="A6" s="4" t="inlineStr">
        <is>
          <t>Financing cash flows from financing leases</t>
        </is>
      </c>
      <c r="B6" s="6" t="n">
        <v>-124</v>
      </c>
      <c r="C6" s="6" t="n">
        <v>-1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Earnout Liabilities (Details) - USD ($) $ in Millions</t>
        </is>
      </c>
      <c r="B1" s="2" t="inlineStr">
        <is>
          <t>3 Months Ended</t>
        </is>
      </c>
    </row>
    <row r="2">
      <c r="B2" s="2" t="inlineStr">
        <is>
          <t>Mar. 31, 2023</t>
        </is>
      </c>
      <c r="C2" s="2" t="inlineStr">
        <is>
          <t>Mar. 31, 2024</t>
        </is>
      </c>
      <c r="D2" s="2" t="inlineStr">
        <is>
          <t>Dec. 31, 2023</t>
        </is>
      </c>
      <c r="E2" s="2" t="inlineStr">
        <is>
          <t>Jun. 08, 2023</t>
        </is>
      </c>
      <c r="F2" s="2" t="inlineStr">
        <is>
          <t>Mar. 31, 2022</t>
        </is>
      </c>
    </row>
    <row r="3">
      <c r="A3" s="4" t="inlineStr">
        <is>
          <t>His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earn-out liability</t>
        </is>
      </c>
      <c r="B5" s="4" t="inlineStr">
        <is>
          <t xml:space="preserve"> </t>
        </is>
      </c>
      <c r="C5" s="4" t="inlineStr">
        <is>
          <t xml:space="preserve"> </t>
        </is>
      </c>
      <c r="D5" s="6" t="n">
        <v>0</v>
      </c>
      <c r="E5" s="9" t="n">
        <v>0.1</v>
      </c>
      <c r="F5" s="4" t="inlineStr">
        <is>
          <t xml:space="preserve"> </t>
        </is>
      </c>
    </row>
    <row r="6">
      <c r="A6" s="4" t="inlineStr">
        <is>
          <t>Fronti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earn-out liability</t>
        </is>
      </c>
      <c r="B8" s="4" t="inlineStr">
        <is>
          <t xml:space="preserve"> </t>
        </is>
      </c>
      <c r="C8" s="6" t="n">
        <v>0</v>
      </c>
      <c r="D8" s="6" t="n">
        <v>0</v>
      </c>
      <c r="E8" s="4" t="inlineStr">
        <is>
          <t xml:space="preserve"> </t>
        </is>
      </c>
      <c r="F8" s="9" t="n">
        <v>0.9</v>
      </c>
    </row>
    <row r="9">
      <c r="A9" s="4" t="inlineStr">
        <is>
          <t>Earn-out payments</t>
        </is>
      </c>
      <c r="B9" s="6" t="n">
        <v>1</v>
      </c>
      <c r="C9" s="4" t="inlineStr">
        <is>
          <t xml:space="preserve"> </t>
        </is>
      </c>
      <c r="D9" s="4" t="inlineStr">
        <is>
          <t xml:space="preserve"> </t>
        </is>
      </c>
      <c r="E9" s="4" t="inlineStr">
        <is>
          <t xml:space="preserve"> </t>
        </is>
      </c>
      <c r="F9" s="4" t="inlineStr">
        <is>
          <t xml:space="preserve"> </t>
        </is>
      </c>
    </row>
    <row r="10">
      <c r="A10" s="4" t="inlineStr">
        <is>
          <t>Maximum | His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earn-out liability</t>
        </is>
      </c>
      <c r="B12" s="4" t="inlineStr">
        <is>
          <t xml:space="preserve"> </t>
        </is>
      </c>
      <c r="C12" s="4" t="inlineStr">
        <is>
          <t xml:space="preserve"> </t>
        </is>
      </c>
      <c r="D12" s="4" t="inlineStr">
        <is>
          <t xml:space="preserve"> </t>
        </is>
      </c>
      <c r="E12" s="9" t="n">
        <v>12.6</v>
      </c>
      <c r="F12" s="4" t="inlineStr">
        <is>
          <t xml:space="preserve"> </t>
        </is>
      </c>
    </row>
    <row r="13">
      <c r="A13" s="4" t="inlineStr">
        <is>
          <t>Maximum | Fronti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earn-out liability</t>
        </is>
      </c>
      <c r="B15" s="4" t="inlineStr">
        <is>
          <t xml:space="preserve"> </t>
        </is>
      </c>
      <c r="C15" s="4" t="inlineStr">
        <is>
          <t xml:space="preserve"> </t>
        </is>
      </c>
      <c r="D15" s="4" t="inlineStr">
        <is>
          <t xml:space="preserve"> </t>
        </is>
      </c>
      <c r="E15" s="4" t="inlineStr">
        <is>
          <t xml:space="preserve"> </t>
        </is>
      </c>
      <c r="F15"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1" customWidth="1" min="6" max="6"/>
    <col width="13" customWidth="1" min="7" max="7"/>
    <col width="17" customWidth="1" min="8" max="8"/>
    <col width="15" customWidth="1" min="9" max="9"/>
    <col width="46" customWidth="1" min="10" max="10"/>
  </cols>
  <sheetData>
    <row r="1">
      <c r="A1" s="1" t="inlineStr">
        <is>
          <t>Condensed Consolidated Statements of Changes in Stockholders' Equity - USD ($) $ in Thousands</t>
        </is>
      </c>
      <c r="C1" s="2" t="inlineStr">
        <is>
          <t>Total</t>
        </is>
      </c>
      <c r="D1" s="2" t="inlineStr">
        <is>
          <t>Common Stock</t>
        </is>
      </c>
      <c r="F1" s="2" t="inlineStr">
        <is>
          <t>Capital in Excess of Par Value</t>
        </is>
      </c>
      <c r="H1" s="2" t="inlineStr">
        <is>
          <t>Retained Deficit</t>
        </is>
      </c>
      <c r="I1" s="2" t="inlineStr">
        <is>
          <t>Treasury Stock</t>
        </is>
      </c>
      <c r="J1" s="2" t="inlineStr">
        <is>
          <t>Accumulated Other Comprehensive Income (Loss)</t>
        </is>
      </c>
    </row>
    <row r="2">
      <c r="A2" s="4" t="inlineStr">
        <is>
          <t>Beginning balance (in shares) at Dec. 31, 2022</t>
        </is>
      </c>
      <c r="B2" s="4" t="inlineStr">
        <is>
          <t>[1]</t>
        </is>
      </c>
      <c r="C2" s="4" t="inlineStr">
        <is>
          <t xml:space="preserve"> </t>
        </is>
      </c>
      <c r="D2" s="5" t="n">
        <v>38833568</v>
      </c>
      <c r="F2" s="4" t="inlineStr">
        <is>
          <t xml:space="preserve"> </t>
        </is>
      </c>
      <c r="H2" s="4" t="inlineStr">
        <is>
          <t xml:space="preserve"> </t>
        </is>
      </c>
      <c r="I2" s="4" t="inlineStr">
        <is>
          <t xml:space="preserve"> </t>
        </is>
      </c>
      <c r="J2" s="4" t="inlineStr">
        <is>
          <t xml:space="preserve"> </t>
        </is>
      </c>
    </row>
    <row r="3">
      <c r="A3" s="4" t="inlineStr">
        <is>
          <t>Beginning balance at Dec. 31, 2022</t>
        </is>
      </c>
      <c r="C3" s="6" t="n">
        <v>562995</v>
      </c>
      <c r="D3" s="6" t="n">
        <v>38834</v>
      </c>
      <c r="E3" s="4" t="inlineStr">
        <is>
          <t>[1]</t>
        </is>
      </c>
      <c r="F3" s="6" t="n">
        <v>572379</v>
      </c>
      <c r="G3" s="4" t="inlineStr">
        <is>
          <t>[1]</t>
        </is>
      </c>
      <c r="H3" s="6" t="n">
        <v>-25736</v>
      </c>
      <c r="I3" s="6" t="n">
        <v>-12526</v>
      </c>
      <c r="J3" s="6" t="n">
        <v>-995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C5" s="5" t="n">
        <v>5907</v>
      </c>
      <c r="D5" s="4" t="inlineStr">
        <is>
          <t xml:space="preserve"> </t>
        </is>
      </c>
      <c r="F5" s="4" t="inlineStr">
        <is>
          <t xml:space="preserve"> </t>
        </is>
      </c>
      <c r="H5" s="5" t="n">
        <v>5907</v>
      </c>
      <c r="I5" s="4" t="inlineStr">
        <is>
          <t xml:space="preserve"> </t>
        </is>
      </c>
      <c r="J5" s="4" t="inlineStr">
        <is>
          <t xml:space="preserve"> </t>
        </is>
      </c>
    </row>
    <row r="6">
      <c r="A6" s="4" t="inlineStr">
        <is>
          <t>Foreign currency translation adjustment</t>
        </is>
      </c>
      <c r="C6" s="5" t="n">
        <v>2624</v>
      </c>
      <c r="D6" s="4" t="inlineStr">
        <is>
          <t xml:space="preserve"> </t>
        </is>
      </c>
      <c r="F6" s="4" t="inlineStr">
        <is>
          <t xml:space="preserve"> </t>
        </is>
      </c>
      <c r="H6" s="4" t="inlineStr">
        <is>
          <t xml:space="preserve"> </t>
        </is>
      </c>
      <c r="I6" s="4" t="inlineStr">
        <is>
          <t xml:space="preserve"> </t>
        </is>
      </c>
      <c r="J6" s="5" t="n">
        <v>2624</v>
      </c>
    </row>
    <row r="7">
      <c r="A7" s="4" t="inlineStr">
        <is>
          <t>Stock-based compensation</t>
        </is>
      </c>
      <c r="C7" s="5" t="n">
        <v>773</v>
      </c>
      <c r="D7" s="4" t="inlineStr">
        <is>
          <t xml:space="preserve"> </t>
        </is>
      </c>
      <c r="F7" s="5" t="n">
        <v>773</v>
      </c>
      <c r="G7" s="4" t="inlineStr">
        <is>
          <t>[1]</t>
        </is>
      </c>
      <c r="H7" s="4" t="inlineStr">
        <is>
          <t xml:space="preserve"> </t>
        </is>
      </c>
      <c r="I7" s="4" t="inlineStr">
        <is>
          <t xml:space="preserve"> </t>
        </is>
      </c>
      <c r="J7" s="4" t="inlineStr">
        <is>
          <t xml:space="preserve"> </t>
        </is>
      </c>
    </row>
    <row r="8">
      <c r="A8" s="4" t="inlineStr">
        <is>
          <t>Stock-based compensation liability paid in shares</t>
        </is>
      </c>
      <c r="C8" s="5" t="n">
        <v>227</v>
      </c>
      <c r="D8" s="4" t="inlineStr">
        <is>
          <t xml:space="preserve"> </t>
        </is>
      </c>
      <c r="F8" s="5" t="n">
        <v>227</v>
      </c>
      <c r="G8" s="4" t="inlineStr">
        <is>
          <t>[1]</t>
        </is>
      </c>
      <c r="H8" s="4" t="inlineStr">
        <is>
          <t xml:space="preserve"> </t>
        </is>
      </c>
      <c r="I8" s="4" t="inlineStr">
        <is>
          <t xml:space="preserve"> </t>
        </is>
      </c>
      <c r="J8" s="4" t="inlineStr">
        <is>
          <t xml:space="preserve"> </t>
        </is>
      </c>
    </row>
    <row r="9">
      <c r="A9" s="4" t="inlineStr">
        <is>
          <t>Shares issued (in shares)</t>
        </is>
      </c>
      <c r="B9" s="4" t="inlineStr">
        <is>
          <t>[1]</t>
        </is>
      </c>
      <c r="C9" s="4" t="inlineStr">
        <is>
          <t xml:space="preserve"> </t>
        </is>
      </c>
      <c r="D9" s="5" t="n">
        <v>22288</v>
      </c>
      <c r="F9" s="4" t="inlineStr">
        <is>
          <t xml:space="preserve"> </t>
        </is>
      </c>
      <c r="H9" s="4" t="inlineStr">
        <is>
          <t xml:space="preserve"> </t>
        </is>
      </c>
      <c r="I9" s="4" t="inlineStr">
        <is>
          <t xml:space="preserve"> </t>
        </is>
      </c>
      <c r="J9" s="4" t="inlineStr">
        <is>
          <t xml:space="preserve"> </t>
        </is>
      </c>
    </row>
    <row r="10">
      <c r="A10" s="4" t="inlineStr">
        <is>
          <t>Shares issued</t>
        </is>
      </c>
      <c r="C10" s="5" t="n">
        <v>0</v>
      </c>
      <c r="D10" s="6" t="n">
        <v>22</v>
      </c>
      <c r="E10" s="4" t="inlineStr">
        <is>
          <t>[1]</t>
        </is>
      </c>
      <c r="F10" s="5" t="n">
        <v>-22</v>
      </c>
      <c r="G10" s="4" t="inlineStr">
        <is>
          <t>[1]</t>
        </is>
      </c>
      <c r="H10" s="4" t="inlineStr">
        <is>
          <t xml:space="preserve"> </t>
        </is>
      </c>
      <c r="I10" s="4" t="inlineStr">
        <is>
          <t xml:space="preserve"> </t>
        </is>
      </c>
      <c r="J10" s="4" t="inlineStr">
        <is>
          <t xml:space="preserve"> </t>
        </is>
      </c>
    </row>
    <row r="11">
      <c r="A11" s="4" t="inlineStr">
        <is>
          <t>Shares issued - earnout (in shares)</t>
        </is>
      </c>
      <c r="B11" s="4" t="inlineStr">
        <is>
          <t>[1]</t>
        </is>
      </c>
      <c r="C11" s="4" t="inlineStr">
        <is>
          <t xml:space="preserve"> </t>
        </is>
      </c>
      <c r="D11" s="5" t="n">
        <v>3400000</v>
      </c>
      <c r="F11" s="4" t="inlineStr">
        <is>
          <t xml:space="preserve"> </t>
        </is>
      </c>
      <c r="H11" s="4" t="inlineStr">
        <is>
          <t xml:space="preserve"> </t>
        </is>
      </c>
      <c r="I11" s="4" t="inlineStr">
        <is>
          <t xml:space="preserve"> </t>
        </is>
      </c>
      <c r="J11" s="4" t="inlineStr">
        <is>
          <t xml:space="preserve"> </t>
        </is>
      </c>
    </row>
    <row r="12">
      <c r="A12" s="4" t="inlineStr">
        <is>
          <t>Shares issued - earnout</t>
        </is>
      </c>
      <c r="C12" s="5" t="n">
        <v>0</v>
      </c>
      <c r="D12" s="6" t="n">
        <v>3400</v>
      </c>
      <c r="E12" s="4" t="inlineStr">
        <is>
          <t>[1]</t>
        </is>
      </c>
      <c r="F12" s="5" t="n">
        <v>-3400</v>
      </c>
      <c r="G12" s="4" t="inlineStr">
        <is>
          <t>[1]</t>
        </is>
      </c>
      <c r="H12" s="4" t="inlineStr">
        <is>
          <t xml:space="preserve"> </t>
        </is>
      </c>
      <c r="I12" s="4" t="inlineStr">
        <is>
          <t xml:space="preserve"> </t>
        </is>
      </c>
      <c r="J12" s="4" t="inlineStr">
        <is>
          <t xml:space="preserve"> </t>
        </is>
      </c>
    </row>
    <row r="13">
      <c r="A13" s="4" t="inlineStr">
        <is>
          <t>Tax withholdings related to net share settlements of stock-based compensation awards (in shares)</t>
        </is>
      </c>
      <c r="B13" s="4" t="inlineStr">
        <is>
          <t>[1]</t>
        </is>
      </c>
      <c r="C13" s="4" t="inlineStr">
        <is>
          <t xml:space="preserve"> </t>
        </is>
      </c>
      <c r="D13" s="5" t="n">
        <v>-5278</v>
      </c>
      <c r="F13" s="4" t="inlineStr">
        <is>
          <t xml:space="preserve"> </t>
        </is>
      </c>
      <c r="H13" s="4" t="inlineStr">
        <is>
          <t xml:space="preserve"> </t>
        </is>
      </c>
      <c r="I13" s="4" t="inlineStr">
        <is>
          <t xml:space="preserve"> </t>
        </is>
      </c>
      <c r="J13" s="4" t="inlineStr">
        <is>
          <t xml:space="preserve"> </t>
        </is>
      </c>
    </row>
    <row r="14">
      <c r="A14" s="4" t="inlineStr">
        <is>
          <t>Tax withholdings related to net share settlements of stock-based compensation awards</t>
        </is>
      </c>
      <c r="C14" s="5" t="n">
        <v>-117</v>
      </c>
      <c r="D14" s="6" t="n">
        <v>-5</v>
      </c>
      <c r="E14" s="4" t="inlineStr">
        <is>
          <t>[1]</t>
        </is>
      </c>
      <c r="F14" s="5" t="n">
        <v>5</v>
      </c>
      <c r="G14" s="4" t="inlineStr">
        <is>
          <t>[1]</t>
        </is>
      </c>
      <c r="H14" s="4" t="inlineStr">
        <is>
          <t xml:space="preserve"> </t>
        </is>
      </c>
      <c r="I14" s="5" t="n">
        <v>-117</v>
      </c>
      <c r="J14" s="4" t="inlineStr">
        <is>
          <t xml:space="preserve"> </t>
        </is>
      </c>
    </row>
    <row r="15">
      <c r="A15" s="4" t="inlineStr">
        <is>
          <t>Other</t>
        </is>
      </c>
      <c r="C15" s="5" t="n">
        <v>0</v>
      </c>
      <c r="D15" s="4" t="inlineStr">
        <is>
          <t xml:space="preserve"> </t>
        </is>
      </c>
      <c r="F15" s="5" t="n">
        <v>204</v>
      </c>
      <c r="G15" s="4" t="inlineStr">
        <is>
          <t>[1]</t>
        </is>
      </c>
      <c r="H15" s="5" t="n">
        <v>-4</v>
      </c>
      <c r="I15" s="4" t="inlineStr">
        <is>
          <t xml:space="preserve"> </t>
        </is>
      </c>
      <c r="J15" s="5" t="n">
        <v>-200</v>
      </c>
    </row>
    <row r="16">
      <c r="A16" s="4" t="inlineStr">
        <is>
          <t>Ending balance (in shares) at Mar. 31, 2023</t>
        </is>
      </c>
      <c r="B16" s="4" t="inlineStr">
        <is>
          <t>[1]</t>
        </is>
      </c>
      <c r="C16" s="4" t="inlineStr">
        <is>
          <t xml:space="preserve"> </t>
        </is>
      </c>
      <c r="D16" s="5" t="n">
        <v>42250578</v>
      </c>
      <c r="F16" s="4" t="inlineStr">
        <is>
          <t xml:space="preserve"> </t>
        </is>
      </c>
      <c r="H16" s="4" t="inlineStr">
        <is>
          <t xml:space="preserve"> </t>
        </is>
      </c>
      <c r="I16" s="4" t="inlineStr">
        <is>
          <t xml:space="preserve"> </t>
        </is>
      </c>
      <c r="J16" s="4" t="inlineStr">
        <is>
          <t xml:space="preserve"> </t>
        </is>
      </c>
    </row>
    <row r="17">
      <c r="A17" s="4" t="inlineStr">
        <is>
          <t>Ending balance at Mar. 31, 2023</t>
        </is>
      </c>
      <c r="C17" s="6" t="n">
        <v>572409</v>
      </c>
      <c r="D17" s="6" t="n">
        <v>42251</v>
      </c>
      <c r="E17" s="4" t="inlineStr">
        <is>
          <t>[1]</t>
        </is>
      </c>
      <c r="F17" s="5" t="n">
        <v>570166</v>
      </c>
      <c r="G17" s="4" t="inlineStr">
        <is>
          <t>[1]</t>
        </is>
      </c>
      <c r="H17" s="5" t="n">
        <v>-19833</v>
      </c>
      <c r="I17" s="5" t="n">
        <v>-12643</v>
      </c>
      <c r="J17" s="5" t="n">
        <v>-7532</v>
      </c>
    </row>
    <row r="18">
      <c r="A18" s="4" t="inlineStr">
        <is>
          <t>Beginning balance (in shares) at Dec. 31, 2023</t>
        </is>
      </c>
      <c r="C18" s="5" t="n">
        <v>46758359</v>
      </c>
      <c r="D18" s="5" t="n">
        <v>46758359</v>
      </c>
      <c r="F18" s="4" t="inlineStr">
        <is>
          <t xml:space="preserve"> </t>
        </is>
      </c>
      <c r="H18" s="4" t="inlineStr">
        <is>
          <t xml:space="preserve"> </t>
        </is>
      </c>
      <c r="I18" s="4" t="inlineStr">
        <is>
          <t xml:space="preserve"> </t>
        </is>
      </c>
      <c r="J18" s="4" t="inlineStr">
        <is>
          <t xml:space="preserve"> </t>
        </is>
      </c>
    </row>
    <row r="19">
      <c r="A19" s="4" t="inlineStr">
        <is>
          <t>Beginning balance at Dec. 31, 2023</t>
        </is>
      </c>
      <c r="C19" s="6" t="n">
        <v>661601</v>
      </c>
      <c r="D19" s="6" t="n">
        <v>46758</v>
      </c>
      <c r="F19" s="5" t="n">
        <v>671154</v>
      </c>
      <c r="H19" s="5" t="n">
        <v>-34707</v>
      </c>
      <c r="I19" s="5" t="n">
        <v>-16434</v>
      </c>
      <c r="J19" s="5" t="n">
        <v>-5170</v>
      </c>
    </row>
    <row r="20">
      <c r="A20" s="3" t="inlineStr">
        <is>
          <t>Increase (Decrease) in Stockholders' Equity [Roll Forward]</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Net income (loss)</t>
        </is>
      </c>
      <c r="C21" s="5" t="n">
        <v>-5224</v>
      </c>
      <c r="D21" s="4" t="inlineStr">
        <is>
          <t xml:space="preserve"> </t>
        </is>
      </c>
      <c r="F21" s="4" t="inlineStr">
        <is>
          <t xml:space="preserve"> </t>
        </is>
      </c>
      <c r="H21" s="5" t="n">
        <v>-5224</v>
      </c>
      <c r="I21" s="4" t="inlineStr">
        <is>
          <t xml:space="preserve"> </t>
        </is>
      </c>
      <c r="J21" s="4" t="inlineStr">
        <is>
          <t xml:space="preserve"> </t>
        </is>
      </c>
    </row>
    <row r="22">
      <c r="A22" s="4" t="inlineStr">
        <is>
          <t>Foreign currency translation adjustment</t>
        </is>
      </c>
      <c r="C22" s="5" t="n">
        <v>-3138</v>
      </c>
      <c r="D22" s="4" t="inlineStr">
        <is>
          <t xml:space="preserve"> </t>
        </is>
      </c>
      <c r="F22" s="4" t="inlineStr">
        <is>
          <t xml:space="preserve"> </t>
        </is>
      </c>
      <c r="H22" s="4" t="inlineStr">
        <is>
          <t xml:space="preserve"> </t>
        </is>
      </c>
      <c r="I22" s="4" t="inlineStr">
        <is>
          <t xml:space="preserve"> </t>
        </is>
      </c>
      <c r="J22" s="5" t="n">
        <v>-3138</v>
      </c>
    </row>
    <row r="23">
      <c r="A23" s="4" t="inlineStr">
        <is>
          <t>Stock-based compensation</t>
        </is>
      </c>
      <c r="C23" s="5" t="n">
        <v>998</v>
      </c>
      <c r="D23" s="4" t="inlineStr">
        <is>
          <t xml:space="preserve"> </t>
        </is>
      </c>
      <c r="F23" s="5" t="n">
        <v>998</v>
      </c>
      <c r="H23" s="4" t="inlineStr">
        <is>
          <t xml:space="preserve"> </t>
        </is>
      </c>
      <c r="I23" s="4" t="inlineStr">
        <is>
          <t xml:space="preserve"> </t>
        </is>
      </c>
      <c r="J23" s="4" t="inlineStr">
        <is>
          <t xml:space="preserve"> </t>
        </is>
      </c>
    </row>
    <row r="24">
      <c r="A24" s="4" t="inlineStr">
        <is>
          <t>Stock-based compensation liability paid in shares</t>
        </is>
      </c>
      <c r="C24" s="5" t="n">
        <v>870</v>
      </c>
      <c r="D24" s="4" t="inlineStr">
        <is>
          <t xml:space="preserve"> </t>
        </is>
      </c>
      <c r="F24" s="5" t="n">
        <v>870</v>
      </c>
      <c r="H24" s="4" t="inlineStr">
        <is>
          <t xml:space="preserve"> </t>
        </is>
      </c>
      <c r="I24" s="4" t="inlineStr">
        <is>
          <t xml:space="preserve"> </t>
        </is>
      </c>
      <c r="J24" s="4" t="inlineStr">
        <is>
          <t xml:space="preserve"> </t>
        </is>
      </c>
    </row>
    <row r="25">
      <c r="A25" s="4" t="inlineStr">
        <is>
          <t>Shares issued (in shares)</t>
        </is>
      </c>
      <c r="C25" s="4" t="inlineStr">
        <is>
          <t xml:space="preserve"> </t>
        </is>
      </c>
      <c r="D25" s="5" t="n">
        <v>62246</v>
      </c>
      <c r="F25" s="4" t="inlineStr">
        <is>
          <t xml:space="preserve"> </t>
        </is>
      </c>
      <c r="H25" s="4" t="inlineStr">
        <is>
          <t xml:space="preserve"> </t>
        </is>
      </c>
      <c r="I25" s="4" t="inlineStr">
        <is>
          <t xml:space="preserve"> </t>
        </is>
      </c>
      <c r="J25" s="4" t="inlineStr">
        <is>
          <t xml:space="preserve"> </t>
        </is>
      </c>
    </row>
    <row r="26">
      <c r="A26" s="4" t="inlineStr">
        <is>
          <t>Shares issued</t>
        </is>
      </c>
      <c r="C26" s="5" t="n">
        <v>0</v>
      </c>
      <c r="D26" s="6" t="n">
        <v>62</v>
      </c>
      <c r="F26" s="5" t="n">
        <v>-62</v>
      </c>
      <c r="H26" s="4" t="inlineStr">
        <is>
          <t xml:space="preserve"> </t>
        </is>
      </c>
      <c r="I26" s="4" t="inlineStr">
        <is>
          <t xml:space="preserve"> </t>
        </is>
      </c>
      <c r="J26" s="4" t="inlineStr">
        <is>
          <t xml:space="preserve"> </t>
        </is>
      </c>
    </row>
    <row r="27">
      <c r="A27" s="4" t="inlineStr">
        <is>
          <t>Tax withholdings related to net share settlements of stock-based compensation awards (in shares)</t>
        </is>
      </c>
      <c r="C27" s="4" t="inlineStr">
        <is>
          <t xml:space="preserve"> </t>
        </is>
      </c>
      <c r="D27" s="5" t="n">
        <v>-14032</v>
      </c>
      <c r="F27" s="4" t="inlineStr">
        <is>
          <t xml:space="preserve"> </t>
        </is>
      </c>
      <c r="H27" s="4" t="inlineStr">
        <is>
          <t xml:space="preserve"> </t>
        </is>
      </c>
      <c r="I27" s="4" t="inlineStr">
        <is>
          <t xml:space="preserve"> </t>
        </is>
      </c>
      <c r="J27" s="4" t="inlineStr">
        <is>
          <t xml:space="preserve"> </t>
        </is>
      </c>
    </row>
    <row r="28">
      <c r="A28" s="4" t="inlineStr">
        <is>
          <t>Tax withholdings related to net share settlements of stock-based compensation awards</t>
        </is>
      </c>
      <c r="C28" s="6" t="n">
        <v>-449</v>
      </c>
      <c r="D28" s="6" t="n">
        <v>-14</v>
      </c>
      <c r="F28" s="5" t="n">
        <v>14</v>
      </c>
      <c r="H28" s="4" t="inlineStr">
        <is>
          <t xml:space="preserve"> </t>
        </is>
      </c>
      <c r="I28" s="5" t="n">
        <v>-449</v>
      </c>
      <c r="J28" s="4" t="inlineStr">
        <is>
          <t xml:space="preserve"> </t>
        </is>
      </c>
    </row>
    <row r="29">
      <c r="A29" s="4" t="inlineStr">
        <is>
          <t>Ending balance (in shares) at Mar. 31, 2024</t>
        </is>
      </c>
      <c r="C29" s="5" t="n">
        <v>46806573</v>
      </c>
      <c r="D29" s="5" t="n">
        <v>46806573</v>
      </c>
      <c r="F29" s="4" t="inlineStr">
        <is>
          <t xml:space="preserve"> </t>
        </is>
      </c>
      <c r="H29" s="4" t="inlineStr">
        <is>
          <t xml:space="preserve"> </t>
        </is>
      </c>
      <c r="I29" s="4" t="inlineStr">
        <is>
          <t xml:space="preserve"> </t>
        </is>
      </c>
      <c r="J29" s="4" t="inlineStr">
        <is>
          <t xml:space="preserve"> </t>
        </is>
      </c>
    </row>
    <row r="30">
      <c r="A30" s="4" t="inlineStr">
        <is>
          <t>Ending balance at Mar. 31, 2024</t>
        </is>
      </c>
      <c r="C30" s="6" t="n">
        <v>654658</v>
      </c>
      <c r="D30" s="6" t="n">
        <v>46806</v>
      </c>
      <c r="F30" s="6" t="n">
        <v>672974</v>
      </c>
      <c r="H30" s="6" t="n">
        <v>-39931</v>
      </c>
      <c r="I30" s="6" t="n">
        <v>-16883</v>
      </c>
      <c r="J30" s="6" t="n">
        <v>-8308</v>
      </c>
    </row>
    <row r="31"/>
    <row r="32">
      <c r="A32" s="4" t="inlineStr">
        <is>
          <t>[1] (1)</t>
        </is>
      </c>
    </row>
  </sheetData>
  <mergeCells count="5">
    <mergeCell ref="A1:B1"/>
    <mergeCell ref="D1:E1"/>
    <mergeCell ref="F1:G1"/>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571750</v>
      </c>
      <c r="C3" s="6" t="n">
        <v>574676</v>
      </c>
    </row>
    <row r="4">
      <c r="A4" s="4" t="inlineStr">
        <is>
          <t>Less: current portion of long-term debt</t>
        </is>
      </c>
      <c r="B4" s="5" t="n">
        <v>-30250</v>
      </c>
      <c r="C4" s="5" t="n">
        <v>-32551</v>
      </c>
    </row>
    <row r="5">
      <c r="A5" s="4" t="inlineStr">
        <is>
          <t>Total long-term debt</t>
        </is>
      </c>
      <c r="B5" s="5" t="n">
        <v>535736</v>
      </c>
      <c r="C5" s="5" t="n">
        <v>535881</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79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5764</v>
      </c>
      <c r="C11" s="5" t="n">
        <v>-6244</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0</v>
      </c>
      <c r="C14" s="5"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0</v>
      </c>
      <c r="C17" s="5" t="n">
        <v>2301</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6250</v>
      </c>
      <c r="C20" s="5" t="n">
        <v>46875</v>
      </c>
    </row>
    <row r="21">
      <c r="A21" s="4" t="inlineStr">
        <is>
          <t>Less: deferred financing costs</t>
        </is>
      </c>
      <c r="B21" s="5" t="n">
        <v>-58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5" t="n">
        <v>228125</v>
      </c>
      <c r="C24" s="5" t="n">
        <v>228125</v>
      </c>
    </row>
    <row r="25">
      <c r="A25" s="4" t="inlineStr">
        <is>
          <t>Line of Credit | Incremental term loan</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6" t="n">
        <v>297375</v>
      </c>
      <c r="C27" s="6" t="n">
        <v>297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 $ in Thousands</t>
        </is>
      </c>
      <c r="C1" s="2" t="inlineStr">
        <is>
          <t>3 Months Ended</t>
        </is>
      </c>
    </row>
    <row r="2">
      <c r="B2" s="2" t="inlineStr">
        <is>
          <t>Jun. 08, 2023</t>
        </is>
      </c>
      <c r="C2" s="2" t="inlineStr">
        <is>
          <t>Mar. 31, 2024</t>
        </is>
      </c>
      <c r="D2" s="2" t="inlineStr">
        <is>
          <t>Mar. 31, 2023</t>
        </is>
      </c>
      <c r="E2" s="2" t="inlineStr">
        <is>
          <t>Dec. 31, 2023</t>
        </is>
      </c>
      <c r="F2" s="2" t="inlineStr">
        <is>
          <t>Dec. 31, 2022</t>
        </is>
      </c>
      <c r="G2" s="2" t="inlineStr">
        <is>
          <t>Apr.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payments</t>
        </is>
      </c>
      <c r="B4" s="6" t="n">
        <v>76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year one</t>
        </is>
      </c>
      <c r="B5" s="4" t="inlineStr">
        <is>
          <t xml:space="preserve"> </t>
        </is>
      </c>
      <c r="C5" s="6" t="n">
        <v>30300</v>
      </c>
      <c r="D5" s="4" t="inlineStr">
        <is>
          <t xml:space="preserve"> </t>
        </is>
      </c>
      <c r="E5" s="4" t="inlineStr">
        <is>
          <t xml:space="preserve"> </t>
        </is>
      </c>
      <c r="F5" s="4" t="inlineStr">
        <is>
          <t xml:space="preserve"> </t>
        </is>
      </c>
      <c r="G5" s="4" t="inlineStr">
        <is>
          <t xml:space="preserve"> </t>
        </is>
      </c>
    </row>
    <row r="6">
      <c r="A6" s="4" t="inlineStr">
        <is>
          <t>Long-term debt, year two</t>
        </is>
      </c>
      <c r="B6" s="4" t="inlineStr">
        <is>
          <t xml:space="preserve"> </t>
        </is>
      </c>
      <c r="C6" s="5" t="n">
        <v>30300</v>
      </c>
      <c r="D6" s="4" t="inlineStr">
        <is>
          <t xml:space="preserve"> </t>
        </is>
      </c>
      <c r="E6" s="4" t="inlineStr">
        <is>
          <t xml:space="preserve"> </t>
        </is>
      </c>
      <c r="F6" s="4" t="inlineStr">
        <is>
          <t xml:space="preserve"> </t>
        </is>
      </c>
      <c r="G6" s="4" t="inlineStr">
        <is>
          <t xml:space="preserve"> </t>
        </is>
      </c>
    </row>
    <row r="7">
      <c r="A7" s="4" t="inlineStr">
        <is>
          <t>Long-term debt, year three</t>
        </is>
      </c>
      <c r="B7" s="4" t="inlineStr">
        <is>
          <t xml:space="preserve"> </t>
        </is>
      </c>
      <c r="C7" s="5" t="n">
        <v>30300</v>
      </c>
      <c r="D7" s="4" t="inlineStr">
        <is>
          <t xml:space="preserve"> </t>
        </is>
      </c>
      <c r="E7" s="4" t="inlineStr">
        <is>
          <t xml:space="preserve"> </t>
        </is>
      </c>
      <c r="F7" s="4" t="inlineStr">
        <is>
          <t xml:space="preserve"> </t>
        </is>
      </c>
      <c r="G7" s="4" t="inlineStr">
        <is>
          <t xml:space="preserve"> </t>
        </is>
      </c>
    </row>
    <row r="8">
      <c r="A8" s="4" t="inlineStr">
        <is>
          <t>Long-term debt, year four</t>
        </is>
      </c>
      <c r="B8" s="4" t="inlineStr">
        <is>
          <t xml:space="preserve"> </t>
        </is>
      </c>
      <c r="C8" s="5" t="n">
        <v>481600</v>
      </c>
      <c r="D8" s="4" t="inlineStr">
        <is>
          <t xml:space="preserve"> </t>
        </is>
      </c>
      <c r="E8" s="4" t="inlineStr">
        <is>
          <t xml:space="preserve"> </t>
        </is>
      </c>
      <c r="F8" s="4" t="inlineStr">
        <is>
          <t xml:space="preserve"> </t>
        </is>
      </c>
      <c r="G8" s="4" t="inlineStr">
        <is>
          <t xml:space="preserve"> </t>
        </is>
      </c>
    </row>
    <row r="9">
      <c r="A9" s="4" t="inlineStr">
        <is>
          <t>Amortization of debt issuance costs</t>
        </is>
      </c>
      <c r="B9" s="4" t="inlineStr">
        <is>
          <t xml:space="preserve"> </t>
        </is>
      </c>
      <c r="C9" s="5" t="n">
        <v>660</v>
      </c>
      <c r="D9" s="6" t="n">
        <v>469</v>
      </c>
      <c r="E9" s="4" t="inlineStr">
        <is>
          <t xml:space="preserve"> </t>
        </is>
      </c>
      <c r="F9" s="4" t="inlineStr">
        <is>
          <t xml:space="preserve"> </t>
        </is>
      </c>
      <c r="G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financing costs net of accumulated amortization</t>
        </is>
      </c>
      <c r="B12" s="4" t="inlineStr">
        <is>
          <t xml:space="preserve"> </t>
        </is>
      </c>
      <c r="C12" s="5" t="n">
        <v>7900</v>
      </c>
      <c r="D12" s="4" t="inlineStr">
        <is>
          <t xml:space="preserve"> </t>
        </is>
      </c>
      <c r="E12" s="4" t="inlineStr">
        <is>
          <t xml:space="preserve"> </t>
        </is>
      </c>
      <c r="F12" s="4" t="inlineStr">
        <is>
          <t xml:space="preserve"> </t>
        </is>
      </c>
      <c r="G12" s="4" t="inlineStr">
        <is>
          <t xml:space="preserve"> </t>
        </is>
      </c>
    </row>
    <row r="13">
      <c r="A13" s="4" t="inlineStr">
        <is>
          <t>Debt instrument, covenant, default rate</t>
        </is>
      </c>
      <c r="B13" s="4" t="inlineStr">
        <is>
          <t xml:space="preserve"> </t>
        </is>
      </c>
      <c r="C13" s="4" t="inlineStr">
        <is>
          <t xml:space="preserve"> </t>
        </is>
      </c>
      <c r="D13" s="4" t="inlineStr">
        <is>
          <t xml:space="preserve"> </t>
        </is>
      </c>
      <c r="E13" s="4" t="inlineStr">
        <is>
          <t xml:space="preserve"> </t>
        </is>
      </c>
      <c r="F13" s="4" t="inlineStr">
        <is>
          <t xml:space="preserve"> </t>
        </is>
      </c>
      <c r="G13" s="8" t="n">
        <v>0.02</v>
      </c>
    </row>
    <row r="14">
      <c r="A14" s="4" t="inlineStr">
        <is>
          <t>Line of Credit | Alternate Base Rate or Canadian Prime Rate | Minimum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as a percent)</t>
        </is>
      </c>
      <c r="B16" s="8"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 Alternate Base Rate or Canadian Prime Rate | Max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 (as a percent)</t>
        </is>
      </c>
      <c r="B19" s="10" t="n">
        <v>0.0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 Adjusted Term SOFR or CDOR Rate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as a percent)</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 Adjusted Term SOFR or CDOR Rate | Max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 (as a percent)</t>
        </is>
      </c>
      <c r="B25" s="10" t="n">
        <v>0.02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rdion feature</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financing costs net of accumulated amortization</t>
        </is>
      </c>
      <c r="B30" s="4" t="inlineStr">
        <is>
          <t xml:space="preserve"> </t>
        </is>
      </c>
      <c r="C30" s="5" t="n">
        <v>5764</v>
      </c>
      <c r="D30" s="4" t="inlineStr">
        <is>
          <t xml:space="preserve"> </t>
        </is>
      </c>
      <c r="E30" s="6" t="n">
        <v>6244</v>
      </c>
      <c r="F30" s="4" t="inlineStr">
        <is>
          <t xml:space="preserve"> </t>
        </is>
      </c>
      <c r="G30" s="4" t="inlineStr">
        <is>
          <t xml:space="preserve"> </t>
        </is>
      </c>
    </row>
    <row r="31">
      <c r="A31" s="4" t="inlineStr">
        <is>
          <t>Debt issuance costs, net</t>
        </is>
      </c>
      <c r="B31" s="4" t="inlineStr">
        <is>
          <t xml:space="preserve"> </t>
        </is>
      </c>
      <c r="C31" s="5" t="n">
        <v>2200</v>
      </c>
      <c r="D31" s="4" t="inlineStr">
        <is>
          <t xml:space="preserve"> </t>
        </is>
      </c>
      <c r="E31" s="4" t="inlineStr">
        <is>
          <t xml:space="preserve"> </t>
        </is>
      </c>
      <c r="F31" s="4" t="inlineStr">
        <is>
          <t xml:space="preserve"> </t>
        </is>
      </c>
      <c r="G31" s="4" t="inlineStr">
        <is>
          <t xml:space="preserve"> </t>
        </is>
      </c>
    </row>
    <row r="32">
      <c r="A32" s="4" t="inlineStr">
        <is>
          <t>Letter of Credi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5" t="n">
        <v>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ridge Loan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5" t="n">
        <v>2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remaining borrowing capacity</t>
        </is>
      </c>
      <c r="B41" s="4" t="inlineStr">
        <is>
          <t xml:space="preserve"> </t>
        </is>
      </c>
      <c r="C41" s="5" t="n">
        <v>198300</v>
      </c>
      <c r="D41" s="4" t="inlineStr">
        <is>
          <t xml:space="preserve"> </t>
        </is>
      </c>
      <c r="E41" s="4" t="inlineStr">
        <is>
          <t xml:space="preserve"> </t>
        </is>
      </c>
      <c r="F41" s="4" t="inlineStr">
        <is>
          <t xml:space="preserve"> </t>
        </is>
      </c>
      <c r="G41" s="4" t="inlineStr">
        <is>
          <t xml:space="preserve"> </t>
        </is>
      </c>
    </row>
    <row r="42">
      <c r="A42" s="4" t="inlineStr">
        <is>
          <t>Deferred financing costs incurred</t>
        </is>
      </c>
      <c r="B42" s="5" t="n">
        <v>3400</v>
      </c>
      <c r="C42" s="4" t="inlineStr">
        <is>
          <t xml:space="preserve"> </t>
        </is>
      </c>
      <c r="D42" s="4" t="inlineStr">
        <is>
          <t xml:space="preserve"> </t>
        </is>
      </c>
      <c r="E42" s="4" t="inlineStr">
        <is>
          <t xml:space="preserve"> </t>
        </is>
      </c>
      <c r="F42" s="6" t="n">
        <v>4000</v>
      </c>
      <c r="G42" s="4" t="inlineStr">
        <is>
          <t xml:space="preserve"> </t>
        </is>
      </c>
    </row>
    <row r="43">
      <c r="A43" s="4" t="inlineStr">
        <is>
          <t>Amortization of debt issuance costs</t>
        </is>
      </c>
      <c r="B43" s="4" t="inlineStr">
        <is>
          <t xml:space="preserve"> </t>
        </is>
      </c>
      <c r="C43" s="5" t="n">
        <v>700</v>
      </c>
      <c r="D43" s="6" t="n">
        <v>500</v>
      </c>
      <c r="E43" s="4" t="inlineStr">
        <is>
          <t xml:space="preserve"> </t>
        </is>
      </c>
      <c r="F43" s="4" t="inlineStr">
        <is>
          <t xml:space="preserve"> </t>
        </is>
      </c>
      <c r="G43" s="4" t="inlineStr">
        <is>
          <t xml:space="preserve"> </t>
        </is>
      </c>
    </row>
    <row r="44">
      <c r="A44" s="4" t="inlineStr">
        <is>
          <t>Deferred financing costs net of accumulated amortization</t>
        </is>
      </c>
      <c r="B44" s="4" t="inlineStr">
        <is>
          <t xml:space="preserve"> </t>
        </is>
      </c>
      <c r="C44" s="6" t="n">
        <v>5800</v>
      </c>
      <c r="D44" s="4" t="inlineStr">
        <is>
          <t xml:space="preserve"> </t>
        </is>
      </c>
      <c r="E44" s="4" t="inlineStr">
        <is>
          <t xml:space="preserve"> </t>
        </is>
      </c>
      <c r="F44" s="4" t="inlineStr">
        <is>
          <t xml:space="preserve"> </t>
        </is>
      </c>
      <c r="G44" s="4" t="inlineStr">
        <is>
          <t xml:space="preserve"> </t>
        </is>
      </c>
    </row>
    <row r="45">
      <c r="A45" s="4" t="inlineStr">
        <is>
          <t>Secured Debt | Line of Credit | Senior secured delayed dra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mental term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6" t="n">
        <v>305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Based Compensation (Details) - USD ($) $ in Millions</t>
        </is>
      </c>
      <c r="B1" s="2" t="inlineStr">
        <is>
          <t>3 Months Ended</t>
        </is>
      </c>
    </row>
    <row r="2">
      <c r="B2" s="2" t="inlineStr">
        <is>
          <t>Mar. 31, 2024</t>
        </is>
      </c>
      <c r="C2" s="2" t="inlineStr">
        <is>
          <t>Mar. 31, 2023</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9" t="n">
        <v>2.2</v>
      </c>
      <c r="C4" s="9" t="n">
        <v>2.2</v>
      </c>
      <c r="D4" s="4" t="inlineStr">
        <is>
          <t xml:space="preserve"> </t>
        </is>
      </c>
    </row>
    <row r="5">
      <c r="A5" s="4" t="inlineStr">
        <is>
          <t>Stock-based compensation liability</t>
        </is>
      </c>
      <c r="B5" s="9" t="n">
        <v>5.7</v>
      </c>
      <c r="C5" s="4" t="inlineStr">
        <is>
          <t xml:space="preserve"> </t>
        </is>
      </c>
      <c r="D5" s="9" t="n">
        <v>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tockholders' Equity - Rights Offering (Narrative) (Details) - Rights Offering $ / shares in Units, $ in Millions</t>
        </is>
      </c>
      <c r="B1" s="2" t="inlineStr">
        <is>
          <t>May 30, 2023 USD ($) $ / shares shares</t>
        </is>
      </c>
    </row>
    <row r="2">
      <c r="A2" s="3" t="inlineStr">
        <is>
          <t>Class of Stock [Line Items]</t>
        </is>
      </c>
      <c r="B2" s="4" t="inlineStr">
        <is>
          <t xml:space="preserve"> </t>
        </is>
      </c>
    </row>
    <row r="3">
      <c r="A3" s="4" t="inlineStr">
        <is>
          <t>Common stock, value, subscription price</t>
        </is>
      </c>
      <c r="B3" s="6" t="n">
        <v>100</v>
      </c>
    </row>
    <row r="4">
      <c r="A4" s="4" t="inlineStr">
        <is>
          <t>Proceeds from issuance of common stock</t>
        </is>
      </c>
      <c r="B4" s="9" t="n">
        <v>98.5</v>
      </c>
    </row>
    <row r="5">
      <c r="A5" s="4" t="inlineStr">
        <is>
          <t>Stock sold (in shares) | shares</t>
        </is>
      </c>
      <c r="B5" s="5" t="n">
        <v>4444444</v>
      </c>
    </row>
    <row r="6">
      <c r="A6" s="4" t="inlineStr">
        <is>
          <t>Price per share (in dollars per share) | $ / shares</t>
        </is>
      </c>
      <c r="B6" s="7" t="n">
        <v>22.5</v>
      </c>
    </row>
    <row r="7">
      <c r="A7" s="4" t="inlineStr">
        <is>
          <t>Sale of stock, transaction costs</t>
        </is>
      </c>
      <c r="B7" s="9"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Narrative) (Detail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Repurchase of common stock (in shares)</t>
        </is>
      </c>
      <c r="B4" s="5" t="n">
        <v>0</v>
      </c>
      <c r="C4" s="5" t="n">
        <v>0</v>
      </c>
    </row>
    <row r="5">
      <c r="A5" s="4" t="inlineStr">
        <is>
          <t>Remaining amount</t>
        </is>
      </c>
      <c r="B5" s="6" t="n">
        <v>29</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Basic income per share:</t>
        </is>
      </c>
      <c r="C3" s="4" t="inlineStr">
        <is>
          <t xml:space="preserve"> </t>
        </is>
      </c>
      <c r="D3" s="4" t="inlineStr">
        <is>
          <t xml:space="preserve"> </t>
        </is>
      </c>
    </row>
    <row r="4">
      <c r="A4" s="4" t="inlineStr">
        <is>
          <t>Net income (loss)</t>
        </is>
      </c>
      <c r="C4" s="6" t="n">
        <v>-5224</v>
      </c>
      <c r="D4" s="6" t="n">
        <v>5907</v>
      </c>
    </row>
    <row r="5">
      <c r="A5" s="4" t="inlineStr">
        <is>
          <t>Basic weighted average shares outstanding (in shares)</t>
        </is>
      </c>
      <c r="C5" s="5" t="n">
        <v>46777178</v>
      </c>
      <c r="D5" s="5" t="n">
        <v>42241540</v>
      </c>
    </row>
    <row r="6">
      <c r="A6" s="4" t="inlineStr">
        <is>
          <t>Basic income (loss) per share of common stock (in USD per share)</t>
        </is>
      </c>
      <c r="B6" s="4" t="inlineStr">
        <is>
          <t>[1]</t>
        </is>
      </c>
      <c r="C6" s="7" t="n">
        <v>-0.11</v>
      </c>
      <c r="D6" s="7" t="n">
        <v>0.14</v>
      </c>
    </row>
    <row r="7">
      <c r="A7" s="3" t="inlineStr">
        <is>
          <t>Diluted income per share:</t>
        </is>
      </c>
      <c r="C7" s="4" t="inlineStr">
        <is>
          <t xml:space="preserve"> </t>
        </is>
      </c>
      <c r="D7" s="4" t="inlineStr">
        <is>
          <t xml:space="preserve"> </t>
        </is>
      </c>
    </row>
    <row r="8">
      <c r="A8" s="4" t="inlineStr">
        <is>
          <t>Net income (loss)</t>
        </is>
      </c>
      <c r="C8" s="6" t="n">
        <v>-5224</v>
      </c>
      <c r="D8" s="6" t="n">
        <v>5907</v>
      </c>
    </row>
    <row r="9">
      <c r="A9" s="4" t="inlineStr">
        <is>
          <t>Basic weighted average shares outstanding (in shares)</t>
        </is>
      </c>
      <c r="C9" s="5" t="n">
        <v>46777178</v>
      </c>
      <c r="D9" s="5" t="n">
        <v>42241540</v>
      </c>
    </row>
    <row r="10">
      <c r="A10" s="4" t="inlineStr">
        <is>
          <t>Effect of dilutive securities (in shares)</t>
        </is>
      </c>
      <c r="C10" s="5" t="n">
        <v>0</v>
      </c>
      <c r="D10" s="5" t="n">
        <v>366868</v>
      </c>
    </row>
    <row r="11">
      <c r="A11" s="4" t="inlineStr">
        <is>
          <t>Diluted weighted average shares outstanding (in shares)</t>
        </is>
      </c>
      <c r="C11" s="5" t="n">
        <v>46777178</v>
      </c>
      <c r="D11" s="5" t="n">
        <v>42608408</v>
      </c>
    </row>
    <row r="12">
      <c r="A12" s="4" t="inlineStr">
        <is>
          <t>Diluted income (loss) per share of common stock (in USD per share)</t>
        </is>
      </c>
      <c r="B12" s="4" t="inlineStr">
        <is>
          <t>[1]</t>
        </is>
      </c>
      <c r="C12" s="7" t="n">
        <v>-0.11</v>
      </c>
      <c r="D12" s="7" t="n">
        <v>0.14</v>
      </c>
    </row>
    <row r="13">
      <c r="A13" s="4" t="inlineStr">
        <is>
          <t>Anti-dilutive securities excluded from the calculation of diluted income per share (in shares)</t>
        </is>
      </c>
      <c r="C13" s="5" t="n">
        <v>862989</v>
      </c>
      <c r="D13" s="5" t="n">
        <v>0</v>
      </c>
    </row>
    <row r="14"/>
    <row r="15">
      <c r="A15" s="4" t="inlineStr">
        <is>
          <t>[1] (1) The accompanying Unaudited Condensed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D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4077</v>
      </c>
      <c r="C4" s="6" t="n">
        <v>2112</v>
      </c>
    </row>
    <row r="5">
      <c r="A5" s="4" t="inlineStr">
        <is>
          <t>Effective income tax rate</t>
        </is>
      </c>
      <c r="B5" s="10" t="n">
        <v>0.438</v>
      </c>
      <c r="C5" s="10" t="n">
        <v>0.2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Details) $ in Millions</t>
        </is>
      </c>
      <c r="B1" s="2" t="inlineStr">
        <is>
          <t>Mar. 16, 2022 lawsuit</t>
        </is>
      </c>
      <c r="C1" s="2" t="inlineStr">
        <is>
          <t>Mar. 31, 2024 USD ($)</t>
        </is>
      </c>
      <c r="D1" s="2" t="inlineStr">
        <is>
          <t>Feb. 28, 2022 stockholder</t>
        </is>
      </c>
    </row>
    <row r="2">
      <c r="A2" s="3" t="inlineStr">
        <is>
          <t>Loss Contingencies [Line Items]</t>
        </is>
      </c>
      <c r="B2" s="4" t="inlineStr">
        <is>
          <t xml:space="preserve"> </t>
        </is>
      </c>
      <c r="C2" s="4" t="inlineStr">
        <is>
          <t xml:space="preserve"> </t>
        </is>
      </c>
      <c r="D2" s="4" t="inlineStr">
        <is>
          <t xml:space="preserve"> </t>
        </is>
      </c>
    </row>
    <row r="3">
      <c r="A3" s="4" t="inlineStr">
        <is>
          <t>Accrued environmental matter costs | $</t>
        </is>
      </c>
      <c r="B3" s="4" t="inlineStr">
        <is>
          <t xml:space="preserve"> </t>
        </is>
      </c>
      <c r="C3" s="9" t="n">
        <v>0.1</v>
      </c>
      <c r="D3" s="4" t="inlineStr">
        <is>
          <t xml:space="preserve"> </t>
        </is>
      </c>
    </row>
    <row r="4">
      <c r="A4" s="4" t="inlineStr">
        <is>
          <t>Merger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purported stockholders | stockholder</t>
        </is>
      </c>
      <c r="B6" s="4" t="inlineStr">
        <is>
          <t xml:space="preserve"> </t>
        </is>
      </c>
      <c r="C6" s="4" t="inlineStr">
        <is>
          <t xml:space="preserve"> </t>
        </is>
      </c>
      <c r="D6" s="5" t="n">
        <v>3</v>
      </c>
    </row>
    <row r="7">
      <c r="A7" s="4" t="inlineStr">
        <is>
          <t>Merger Litigation | Robert Garfield v. Lawson Products, Inc., Case No. 2022-0252</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laims | lawsuit</t>
        </is>
      </c>
      <c r="B9" s="5" t="n">
        <v>1</v>
      </c>
      <c r="C9" s="4" t="inlineStr">
        <is>
          <t xml:space="preserve"> </t>
        </is>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140626</v>
      </c>
      <c r="C4" s="6" t="n">
        <v>116150</v>
      </c>
    </row>
    <row r="5">
      <c r="A5" s="4" t="inlineStr">
        <is>
          <t>Related Party | Related Party, Managed Services Agre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6" t="n">
        <v>400</v>
      </c>
      <c r="C7" s="6" t="n">
        <v>100</v>
      </c>
    </row>
    <row r="8">
      <c r="A8" s="4" t="inlineStr">
        <is>
          <t>Majority Shareholder | Distribution Solutions Group | LKCM Headwater Operation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owned by related party (in shares)</t>
        </is>
      </c>
      <c r="B10" s="5" t="n">
        <v>36357588</v>
      </c>
      <c r="C10" s="4" t="inlineStr">
        <is>
          <t xml:space="preserve"> </t>
        </is>
      </c>
    </row>
    <row r="11">
      <c r="A11" s="4" t="inlineStr">
        <is>
          <t>Noncontrolling ownership (as a percent)</t>
        </is>
      </c>
      <c r="B11" s="10" t="n">
        <v>0.777</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Segment Reporting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416086</v>
      </c>
      <c r="C6" s="6" t="n">
        <v>348270</v>
      </c>
    </row>
    <row r="7">
      <c r="A7" s="4" t="inlineStr">
        <is>
          <t>Operating income (loss)</t>
        </is>
      </c>
      <c r="B7" s="5" t="n">
        <v>2783</v>
      </c>
      <c r="C7" s="5" t="n">
        <v>16721</v>
      </c>
    </row>
    <row r="8">
      <c r="A8" s="4" t="inlineStr">
        <is>
          <t>All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2495</v>
      </c>
      <c r="C10" s="5" t="n">
        <v>14615</v>
      </c>
    </row>
    <row r="11">
      <c r="A11" s="4" t="inlineStr">
        <is>
          <t>Operating income (loss)</t>
        </is>
      </c>
      <c r="B11" s="5" t="n">
        <v>-692</v>
      </c>
      <c r="C11" s="5" t="n">
        <v>1076</v>
      </c>
    </row>
    <row r="12">
      <c r="A12" s="4" t="inlineStr">
        <is>
          <t>Intersegment revenue elimin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395</v>
      </c>
      <c r="C14" s="5" t="n">
        <v>0</v>
      </c>
    </row>
    <row r="15">
      <c r="A15" s="4" t="inlineStr">
        <is>
          <t>Laws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18162</v>
      </c>
      <c r="C17" s="5" t="n">
        <v>125280</v>
      </c>
    </row>
    <row r="18">
      <c r="A18" s="4" t="inlineStr">
        <is>
          <t>Lawson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18186</v>
      </c>
      <c r="C20" s="5" t="n">
        <v>125280</v>
      </c>
    </row>
    <row r="21">
      <c r="A21" s="4" t="inlineStr">
        <is>
          <t>Operating income (loss)</t>
        </is>
      </c>
      <c r="B21" s="5" t="n">
        <v>4107</v>
      </c>
      <c r="C21" s="5" t="n">
        <v>8245</v>
      </c>
    </row>
    <row r="22">
      <c r="A22" s="4" t="inlineStr">
        <is>
          <t>Lawson | Intersegment revenue elimin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24</v>
      </c>
      <c r="C24" s="4" t="inlineStr">
        <is>
          <t xml:space="preserve"> </t>
        </is>
      </c>
    </row>
    <row r="25">
      <c r="A25" s="4" t="inlineStr">
        <is>
          <t>TestEquit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87065</v>
      </c>
      <c r="C27" s="5" t="n">
        <v>107359</v>
      </c>
    </row>
    <row r="28">
      <c r="A28" s="4" t="inlineStr">
        <is>
          <t>TestEquity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187149</v>
      </c>
      <c r="C30" s="5" t="n">
        <v>107359</v>
      </c>
    </row>
    <row r="31">
      <c r="A31" s="4" t="inlineStr">
        <is>
          <t>Operating income (loss)</t>
        </is>
      </c>
      <c r="B31" s="5" t="n">
        <v>-6094</v>
      </c>
      <c r="C31" s="5" t="n">
        <v>26</v>
      </c>
    </row>
    <row r="32">
      <c r="A32" s="4" t="inlineStr">
        <is>
          <t>TestEquity | Intersegment revenue elimina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84</v>
      </c>
      <c r="C34" s="4" t="inlineStr">
        <is>
          <t xml:space="preserve"> </t>
        </is>
      </c>
    </row>
    <row r="35">
      <c r="A35" s="4" t="inlineStr">
        <is>
          <t>Gexpro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98364</v>
      </c>
      <c r="C37" s="5" t="n">
        <v>101016</v>
      </c>
    </row>
    <row r="38">
      <c r="A38" s="4" t="inlineStr">
        <is>
          <t>Gexpro Services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98651</v>
      </c>
      <c r="C40" s="5" t="n">
        <v>101016</v>
      </c>
    </row>
    <row r="41">
      <c r="A41" s="4" t="inlineStr">
        <is>
          <t>Operating income (loss)</t>
        </is>
      </c>
      <c r="B41" s="5" t="n">
        <v>5462</v>
      </c>
      <c r="C41" s="6" t="n">
        <v>7374</v>
      </c>
    </row>
    <row r="42">
      <c r="A42" s="4" t="inlineStr">
        <is>
          <t>Gexpro Services | Intersegment revenue elimination</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6" t="n">
        <v>287</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 width="25" customWidth="1" min="6" max="6"/>
    <col width="25" customWidth="1" min="7" max="7"/>
  </cols>
  <sheetData>
    <row r="1">
      <c r="A1" s="1" t="inlineStr">
        <is>
          <t>Condensed Consolidated Statements of Changes in Stockholders' Equity (Parenthetical)</t>
        </is>
      </c>
      <c r="C1" s="2" t="inlineStr">
        <is>
          <t>1 Months Ended</t>
        </is>
      </c>
    </row>
    <row r="2">
      <c r="B2" s="2" t="inlineStr">
        <is>
          <t>Aug. 15, 2023</t>
        </is>
      </c>
      <c r="C2" s="2" t="inlineStr">
        <is>
          <t>Aug. 31, 2023</t>
        </is>
      </c>
      <c r="D2" s="2" t="inlineStr">
        <is>
          <t>Mar. 31, 2024 $ / shares</t>
        </is>
      </c>
      <c r="E2" s="2" t="inlineStr">
        <is>
          <t>Dec. 31, 2023 $ / shares</t>
        </is>
      </c>
      <c r="F2" s="2" t="inlineStr">
        <is>
          <t>Mar. 31, 2023 $ / shares</t>
        </is>
      </c>
      <c r="G2" s="2" t="inlineStr">
        <is>
          <t>Dec. 31, 2022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4" t="inlineStr">
        <is>
          <t xml:space="preserve"> </t>
        </is>
      </c>
      <c r="D4" s="6" t="n">
        <v>1</v>
      </c>
      <c r="E4" s="6" t="n">
        <v>1</v>
      </c>
      <c r="F4" s="6" t="n">
        <v>1</v>
      </c>
      <c r="G4" s="6" t="n">
        <v>1</v>
      </c>
    </row>
    <row r="5">
      <c r="A5" s="4" t="inlineStr">
        <is>
          <t>Stock split ratio, common stock</t>
        </is>
      </c>
      <c r="B5" s="5" t="n">
        <v>2</v>
      </c>
      <c r="C5" s="5" t="n">
        <v>2</v>
      </c>
      <c r="D5" s="4" t="inlineStr">
        <is>
          <t xml:space="preserve"> </t>
        </is>
      </c>
      <c r="E5" s="4" t="inlineStr">
        <is>
          <t xml:space="preserve"> </t>
        </is>
      </c>
      <c r="F5" s="4" t="inlineStr">
        <is>
          <t xml:space="preserve"> </t>
        </is>
      </c>
      <c r="G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S&amp;S Automotive Inc. $ in Millions</t>
        </is>
      </c>
      <c r="B1" s="2" t="inlineStr">
        <is>
          <t>May 01, 2024 USD ($)</t>
        </is>
      </c>
    </row>
    <row r="2">
      <c r="A2" s="3" t="inlineStr">
        <is>
          <t>Subsequent Event [Line Items]</t>
        </is>
      </c>
      <c r="B2" s="4" t="inlineStr">
        <is>
          <t xml:space="preserve"> </t>
        </is>
      </c>
    </row>
    <row r="3">
      <c r="A3" s="4" t="inlineStr">
        <is>
          <t>Aggregate rights offering value</t>
        </is>
      </c>
      <c r="B3" s="6" t="n">
        <v>80</v>
      </c>
    </row>
    <row r="4">
      <c r="A4" s="4" t="inlineStr">
        <is>
          <t>Revenue</t>
        </is>
      </c>
      <c r="B4"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224</v>
      </c>
      <c r="C4" s="6" t="n">
        <v>5907</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17052</v>
      </c>
      <c r="C6" s="5" t="n">
        <v>15722</v>
      </c>
    </row>
    <row r="7">
      <c r="A7" s="4" t="inlineStr">
        <is>
          <t>Amortization of debt issuance costs</t>
        </is>
      </c>
      <c r="B7" s="5" t="n">
        <v>660</v>
      </c>
      <c r="C7" s="5" t="n">
        <v>469</v>
      </c>
    </row>
    <row r="8">
      <c r="A8" s="4" t="inlineStr">
        <is>
          <t>Stock-based compensation</t>
        </is>
      </c>
      <c r="B8" s="5" t="n">
        <v>2198</v>
      </c>
      <c r="C8" s="5" t="n">
        <v>2204</v>
      </c>
    </row>
    <row r="9">
      <c r="A9" s="4" t="inlineStr">
        <is>
          <t>Deferred income taxes</t>
        </is>
      </c>
      <c r="B9" s="5" t="n">
        <v>1159</v>
      </c>
      <c r="C9" s="5" t="n">
        <v>612</v>
      </c>
    </row>
    <row r="10">
      <c r="A10" s="4" t="inlineStr">
        <is>
          <t>Change in fair value of earnout liabilities</t>
        </is>
      </c>
      <c r="B10" s="5" t="n">
        <v>-5</v>
      </c>
      <c r="C10" s="5" t="n">
        <v>57</v>
      </c>
    </row>
    <row r="11">
      <c r="A11" s="4" t="inlineStr">
        <is>
          <t>Gain on sale of rental equipment</t>
        </is>
      </c>
      <c r="B11" s="5" t="n">
        <v>-432</v>
      </c>
      <c r="C11" s="5" t="n">
        <v>-889</v>
      </c>
    </row>
    <row r="12">
      <c r="A12" s="4" t="inlineStr">
        <is>
          <t>Loss on sale of property, plant and equipment</t>
        </is>
      </c>
      <c r="B12" s="5" t="n">
        <v>-5</v>
      </c>
      <c r="C12" s="5" t="n">
        <v>151</v>
      </c>
    </row>
    <row r="13">
      <c r="A13" s="4" t="inlineStr">
        <is>
          <t>Net realizable value adjustment and write-offs for obsolete and excess inventory</t>
        </is>
      </c>
      <c r="B13" s="5" t="n">
        <v>1605</v>
      </c>
      <c r="C13" s="5" t="n">
        <v>2158</v>
      </c>
    </row>
    <row r="14">
      <c r="A14" s="4" t="inlineStr">
        <is>
          <t>Bad debt expense</t>
        </is>
      </c>
      <c r="B14" s="5" t="n">
        <v>-333</v>
      </c>
      <c r="C14" s="5" t="n">
        <v>253</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6560</v>
      </c>
      <c r="C16" s="5" t="n">
        <v>-6015</v>
      </c>
    </row>
    <row r="17">
      <c r="A17" s="4" t="inlineStr">
        <is>
          <t>Inventories</t>
        </is>
      </c>
      <c r="B17" s="5" t="n">
        <v>1048</v>
      </c>
      <c r="C17" s="5" t="n">
        <v>-7243</v>
      </c>
    </row>
    <row r="18">
      <c r="A18" s="4" t="inlineStr">
        <is>
          <t>Prepaid expenses and other current assets</t>
        </is>
      </c>
      <c r="B18" s="5" t="n">
        <v>-6813</v>
      </c>
      <c r="C18" s="5" t="n">
        <v>-2941</v>
      </c>
    </row>
    <row r="19">
      <c r="A19" s="4" t="inlineStr">
        <is>
          <t>Accounts payable</t>
        </is>
      </c>
      <c r="B19" s="5" t="n">
        <v>3454</v>
      </c>
      <c r="C19" s="5" t="n">
        <v>11183</v>
      </c>
    </row>
    <row r="20">
      <c r="A20" s="4" t="inlineStr">
        <is>
          <t>Accrued expenses and other current liabilities</t>
        </is>
      </c>
      <c r="B20" s="5" t="n">
        <v>-1488</v>
      </c>
      <c r="C20" s="5" t="n">
        <v>-8698</v>
      </c>
    </row>
    <row r="21">
      <c r="A21" s="4" t="inlineStr">
        <is>
          <t>Other changes in operating assets and liabilities</t>
        </is>
      </c>
      <c r="B21" s="5" t="n">
        <v>299</v>
      </c>
      <c r="C21" s="5" t="n">
        <v>928</v>
      </c>
    </row>
    <row r="22">
      <c r="A22" s="4" t="inlineStr">
        <is>
          <t>Net cash provided by (used in) operating activities</t>
        </is>
      </c>
      <c r="B22" s="5" t="n">
        <v>6615</v>
      </c>
      <c r="C22" s="5" t="n">
        <v>13858</v>
      </c>
    </row>
    <row r="23">
      <c r="A23" s="3" t="inlineStr">
        <is>
          <t>Investing activities</t>
        </is>
      </c>
      <c r="B23" s="4" t="inlineStr">
        <is>
          <t xml:space="preserve"> </t>
        </is>
      </c>
      <c r="C23" s="4" t="inlineStr">
        <is>
          <t xml:space="preserve"> </t>
        </is>
      </c>
    </row>
    <row r="24">
      <c r="A24" s="4" t="inlineStr">
        <is>
          <t>Purchases of property, plant and equipment</t>
        </is>
      </c>
      <c r="B24" s="5" t="n">
        <v>-2454</v>
      </c>
      <c r="C24" s="5" t="n">
        <v>-4490</v>
      </c>
    </row>
    <row r="25">
      <c r="A25" s="4" t="inlineStr">
        <is>
          <t>Business acquisitions, net of cash acquired</t>
        </is>
      </c>
      <c r="B25" s="5" t="n">
        <v>-13145</v>
      </c>
      <c r="C25" s="5" t="n">
        <v>0</v>
      </c>
    </row>
    <row r="26">
      <c r="A26" s="4" t="inlineStr">
        <is>
          <t>Purchases of rental equipment</t>
        </is>
      </c>
      <c r="B26" s="5" t="n">
        <v>-1221</v>
      </c>
      <c r="C26" s="5" t="n">
        <v>-2420</v>
      </c>
    </row>
    <row r="27">
      <c r="A27" s="4" t="inlineStr">
        <is>
          <t>Proceeds from sale of rental equipment</t>
        </is>
      </c>
      <c r="B27" s="5" t="n">
        <v>812</v>
      </c>
      <c r="C27" s="5" t="n">
        <v>1816</v>
      </c>
    </row>
    <row r="28">
      <c r="A28" s="4" t="inlineStr">
        <is>
          <t>Net cash provided by (used in) investing activities</t>
        </is>
      </c>
      <c r="B28" s="5" t="n">
        <v>-16008</v>
      </c>
      <c r="C28" s="5" t="n">
        <v>-5094</v>
      </c>
    </row>
    <row r="29">
      <c r="A29" s="3" t="inlineStr">
        <is>
          <t>Financing activities</t>
        </is>
      </c>
      <c r="B29" s="4" t="inlineStr">
        <is>
          <t xml:space="preserve"> </t>
        </is>
      </c>
      <c r="C29" s="4" t="inlineStr">
        <is>
          <t xml:space="preserve"> </t>
        </is>
      </c>
    </row>
    <row r="30">
      <c r="A30" s="4" t="inlineStr">
        <is>
          <t>Proceeds from revolving lines of credit</t>
        </is>
      </c>
      <c r="B30" s="5" t="n">
        <v>8858</v>
      </c>
      <c r="C30" s="5" t="n">
        <v>93953</v>
      </c>
    </row>
    <row r="31">
      <c r="A31" s="4" t="inlineStr">
        <is>
          <t>Payments on revolving lines of credit</t>
        </is>
      </c>
      <c r="B31" s="5" t="n">
        <v>-11611</v>
      </c>
      <c r="C31" s="5" t="n">
        <v>-87607</v>
      </c>
    </row>
    <row r="32">
      <c r="A32" s="4" t="inlineStr">
        <is>
          <t>Payments on term loans</t>
        </is>
      </c>
      <c r="B32" s="5" t="n">
        <v>-625</v>
      </c>
      <c r="C32" s="5" t="n">
        <v>-7500</v>
      </c>
    </row>
    <row r="33">
      <c r="A33" s="4" t="inlineStr">
        <is>
          <t>Shares repurchased held in treasury</t>
        </is>
      </c>
      <c r="B33" s="5" t="n">
        <v>-449</v>
      </c>
      <c r="C33" s="5" t="n">
        <v>-117</v>
      </c>
    </row>
    <row r="34">
      <c r="A34" s="4" t="inlineStr">
        <is>
          <t>Payment of financing lease principal</t>
        </is>
      </c>
      <c r="B34" s="5" t="n">
        <v>-124</v>
      </c>
      <c r="C34" s="5" t="n">
        <v>-123</v>
      </c>
    </row>
    <row r="35">
      <c r="A35" s="4" t="inlineStr">
        <is>
          <t>Payment of earnout</t>
        </is>
      </c>
      <c r="B35" s="5" t="n">
        <v>0</v>
      </c>
      <c r="C35" s="5" t="n">
        <v>-1000</v>
      </c>
    </row>
    <row r="36">
      <c r="A36" s="4" t="inlineStr">
        <is>
          <t>Net cash provided by (used in) financing activities</t>
        </is>
      </c>
      <c r="B36" s="5" t="n">
        <v>-3951</v>
      </c>
      <c r="C36" s="5" t="n">
        <v>-2394</v>
      </c>
    </row>
    <row r="37">
      <c r="A37" s="4" t="inlineStr">
        <is>
          <t>Effect of exchange rate changes on cash and cash equivalents</t>
        </is>
      </c>
      <c r="B37" s="5" t="n">
        <v>-680</v>
      </c>
      <c r="C37" s="5" t="n">
        <v>222</v>
      </c>
    </row>
    <row r="38">
      <c r="A38" s="4" t="inlineStr">
        <is>
          <t>Increase (decrease) in cash, cash equivalents and restricted cash</t>
        </is>
      </c>
      <c r="B38" s="5" t="n">
        <v>-14024</v>
      </c>
      <c r="C38" s="5" t="n">
        <v>6592</v>
      </c>
    </row>
    <row r="39">
      <c r="A39" s="4" t="inlineStr">
        <is>
          <t>Cash, cash equivalents and restricted cash at beginning of period</t>
        </is>
      </c>
      <c r="B39" s="5" t="n">
        <v>99626</v>
      </c>
      <c r="C39" s="5" t="n">
        <v>24740</v>
      </c>
    </row>
    <row r="40">
      <c r="A40" s="4" t="inlineStr">
        <is>
          <t>Cash, cash equivalents and restricted cash at end of period</t>
        </is>
      </c>
      <c r="B40" s="5" t="n">
        <v>85602</v>
      </c>
      <c r="C40" s="5" t="n">
        <v>31332</v>
      </c>
    </row>
    <row r="41">
      <c r="A41" s="4" t="inlineStr">
        <is>
          <t>Cash and cash equivalents</t>
        </is>
      </c>
      <c r="B41" s="5" t="n">
        <v>73097</v>
      </c>
      <c r="C41" s="5" t="n">
        <v>31144</v>
      </c>
    </row>
    <row r="42">
      <c r="A42" s="4" t="inlineStr">
        <is>
          <t>Restricted cash</t>
        </is>
      </c>
      <c r="B42" s="5" t="n">
        <v>12505</v>
      </c>
      <c r="C42" s="5" t="n">
        <v>188</v>
      </c>
    </row>
    <row r="43">
      <c r="A43" s="4" t="inlineStr">
        <is>
          <t>Total cash, cash equivalents and restricted cash</t>
        </is>
      </c>
      <c r="B43" s="5" t="n">
        <v>85602</v>
      </c>
      <c r="C43" s="5" t="n">
        <v>31332</v>
      </c>
    </row>
    <row r="44">
      <c r="A44" s="3" t="inlineStr">
        <is>
          <t>Supplemental disclosure of cash flow information</t>
        </is>
      </c>
      <c r="B44" s="4" t="inlineStr">
        <is>
          <t xml:space="preserve"> </t>
        </is>
      </c>
      <c r="C44" s="4" t="inlineStr">
        <is>
          <t xml:space="preserve"> </t>
        </is>
      </c>
    </row>
    <row r="45">
      <c r="A45" s="4" t="inlineStr">
        <is>
          <t>Net cash paid for income taxes</t>
        </is>
      </c>
      <c r="B45" s="5" t="n">
        <v>1702</v>
      </c>
      <c r="C45" s="5" t="n">
        <v>1015</v>
      </c>
    </row>
    <row r="46">
      <c r="A46" s="4" t="inlineStr">
        <is>
          <t>Net cash paid for interest</t>
        </is>
      </c>
      <c r="B46" s="5" t="n">
        <v>9269</v>
      </c>
      <c r="C46" s="5" t="n">
        <v>7308</v>
      </c>
    </row>
    <row r="47">
      <c r="A47" s="4" t="inlineStr">
        <is>
          <t>Net cash paid for interest on supply chain financing</t>
        </is>
      </c>
      <c r="B47" s="5" t="n">
        <v>572</v>
      </c>
      <c r="C47" s="5" t="n">
        <v>572</v>
      </c>
    </row>
    <row r="48">
      <c r="A48" s="3" t="inlineStr">
        <is>
          <t>Non-cash activities:</t>
        </is>
      </c>
      <c r="B48" s="4" t="inlineStr">
        <is>
          <t xml:space="preserve"> </t>
        </is>
      </c>
      <c r="C48" s="4" t="inlineStr">
        <is>
          <t xml:space="preserve"> </t>
        </is>
      </c>
    </row>
    <row r="49">
      <c r="A49" s="4" t="inlineStr">
        <is>
          <t>Right of use assets obtained in exchange for finance lease liabilities</t>
        </is>
      </c>
      <c r="B49" s="5" t="n">
        <v>383</v>
      </c>
      <c r="C49" s="5" t="n">
        <v>383</v>
      </c>
    </row>
    <row r="50">
      <c r="A50" s="4" t="inlineStr">
        <is>
          <t>Right of use assets obtained in exchange for operating lease liabilities</t>
        </is>
      </c>
      <c r="B50" s="6" t="n">
        <v>6212</v>
      </c>
      <c r="C50" s="6" t="n">
        <v>2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DSG has three principal operating companies: Lawson Products, Inc. (“Lawson”), TestEquity Acquisition, LLC (“TestEquity”), and 301 HW Opus Holdings, Inc., conducting business as Gexpro Services (“Gexpro Services”). Unless the context requires otherwise, references in this Quarterly Report on Form 10-Q to “DSG”, the “Company”, “we”, “our” or “us” refer to Distribution Solutions Group, Inc., and all entities consolidated in the accompanying unaudited condensed consolidated financial statements. Nature of Operations A summary of the nature of operations for each of DSG’s operating companies is presented below. Information regarding DSG’s reportable segments is presented in Note 16 – Segment Information.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Basis of Presentation and Consolidation The accompanying unaudited condensed consolidated financial statements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3 filed with the U.S. Securities and Exchange Commission (“SEC”). All normal recurring adjustments have been made that are necessary to fairly state the results of operations for the interim periods. Operating results for the three-month period ended March 31, 2024 are not necessarily indicative of the results that may be expected for the year ending December 31, 2024.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Period-end Dates: The Company and its consolidated subsidiaries, except for Gexpro Services, operate on a calendar year-end. Gexpro Services operates on a calendar year-end for annual reporting purposes. However, quarterly financial statements for Gexpro Services are prepared on financial close dates that may differ from that of the Company. For the quarter ended March 31, 2024, there was a one day difference in the period end.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52:30Z</dcterms:created>
  <dcterms:modified xmlns:dcterms="http://purl.org/dc/terms/" xmlns:xsi="http://www.w3.org/2001/XMLSchema-instance" xsi:type="dcterms:W3CDTF">2024-05-02T11:52:30Z</dcterms:modified>
</cp:coreProperties>
</file>